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Comp" sheetId="3" state="visible" r:id="rId3"/>
    <sheet xmlns:r="http://schemas.openxmlformats.org/officeDocument/2006/relationships" name="Consolidated Statement of Chang" sheetId="4" state="visible" r:id="rId4"/>
    <sheet xmlns:r="http://schemas.openxmlformats.org/officeDocument/2006/relationships" name="Consolidated Statements of Cash" sheetId="5" state="visible" r:id="rId5"/>
    <sheet xmlns:r="http://schemas.openxmlformats.org/officeDocument/2006/relationships" name="Nature of Operations and Going "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Contribution Agreement" sheetId="9" state="visible" r:id="rId9"/>
    <sheet xmlns:r="http://schemas.openxmlformats.org/officeDocument/2006/relationships" name="Trade and Other Receivables" sheetId="10" state="visible" r:id="rId10"/>
    <sheet xmlns:r="http://schemas.openxmlformats.org/officeDocument/2006/relationships" name="Prepaid and Other Current Asset" sheetId="11" state="visible" r:id="rId11"/>
    <sheet xmlns:r="http://schemas.openxmlformats.org/officeDocument/2006/relationships" name="Property and Equipment" sheetId="12" state="visible" r:id="rId12"/>
    <sheet xmlns:r="http://schemas.openxmlformats.org/officeDocument/2006/relationships" name="Leases" sheetId="13" state="visible" r:id="rId13"/>
    <sheet xmlns:r="http://schemas.openxmlformats.org/officeDocument/2006/relationships" name="Accounts Payable and Accrued Ex" sheetId="14" state="visible" r:id="rId14"/>
    <sheet xmlns:r="http://schemas.openxmlformats.org/officeDocument/2006/relationships" name="Convertible Debt _ Related Part" sheetId="15" state="visible" r:id="rId15"/>
    <sheet xmlns:r="http://schemas.openxmlformats.org/officeDocument/2006/relationships" name="Loans Payable" sheetId="16" state="visible" r:id="rId16"/>
    <sheet xmlns:r="http://schemas.openxmlformats.org/officeDocument/2006/relationships" name="Silent Partnerships" sheetId="17" state="visible" r:id="rId17"/>
    <sheet xmlns:r="http://schemas.openxmlformats.org/officeDocument/2006/relationships" name="Equity" sheetId="18" state="visible" r:id="rId18"/>
    <sheet xmlns:r="http://schemas.openxmlformats.org/officeDocument/2006/relationships" name="Cost of Revenue" sheetId="19" state="visible" r:id="rId19"/>
    <sheet xmlns:r="http://schemas.openxmlformats.org/officeDocument/2006/relationships" name="Related Party Transactions" sheetId="20" state="visible" r:id="rId20"/>
    <sheet xmlns:r="http://schemas.openxmlformats.org/officeDocument/2006/relationships" name="Government Grants" sheetId="21" state="visible" r:id="rId21"/>
    <sheet xmlns:r="http://schemas.openxmlformats.org/officeDocument/2006/relationships" name="Financial Instrument Risk Manag" sheetId="22" state="visible" r:id="rId22"/>
    <sheet xmlns:r="http://schemas.openxmlformats.org/officeDocument/2006/relationships" name="Concentrations" sheetId="23" state="visible" r:id="rId23"/>
    <sheet xmlns:r="http://schemas.openxmlformats.org/officeDocument/2006/relationships" name="Income Taxes" sheetId="24" state="visible" r:id="rId24"/>
    <sheet xmlns:r="http://schemas.openxmlformats.org/officeDocument/2006/relationships" name="Operating Expenses" sheetId="25" state="visible" r:id="rId25"/>
    <sheet xmlns:r="http://schemas.openxmlformats.org/officeDocument/2006/relationships" name="Subsequent Events" sheetId="26" state="visible" r:id="rId26"/>
    <sheet xmlns:r="http://schemas.openxmlformats.org/officeDocument/2006/relationships" name="Accounting Policies, by Policy " sheetId="27" state="visible" r:id="rId27"/>
    <sheet xmlns:r="http://schemas.openxmlformats.org/officeDocument/2006/relationships" name="Summary of Significant Accoun_2" sheetId="28" state="visible" r:id="rId28"/>
    <sheet xmlns:r="http://schemas.openxmlformats.org/officeDocument/2006/relationships" name="Contribution Agreement (Tables)" sheetId="29" state="visible" r:id="rId29"/>
    <sheet xmlns:r="http://schemas.openxmlformats.org/officeDocument/2006/relationships" name="Trade and Other Receivables (Ta" sheetId="30" state="visible" r:id="rId30"/>
    <sheet xmlns:r="http://schemas.openxmlformats.org/officeDocument/2006/relationships" name="Prepaid and Other Current Ass_2" sheetId="31" state="visible" r:id="rId31"/>
    <sheet xmlns:r="http://schemas.openxmlformats.org/officeDocument/2006/relationships" name="Property and Equipment (Tables)" sheetId="32" state="visible" r:id="rId32"/>
    <sheet xmlns:r="http://schemas.openxmlformats.org/officeDocument/2006/relationships" name="Leases (Tables)" sheetId="33" state="visible" r:id="rId33"/>
    <sheet xmlns:r="http://schemas.openxmlformats.org/officeDocument/2006/relationships" name="Accounts Payable and Accrued _2" sheetId="34" state="visible" r:id="rId34"/>
    <sheet xmlns:r="http://schemas.openxmlformats.org/officeDocument/2006/relationships" name="Convertible Debt _ Related Pa_2" sheetId="35" state="visible" r:id="rId35"/>
    <sheet xmlns:r="http://schemas.openxmlformats.org/officeDocument/2006/relationships" name="Loans Payable (Tables)" sheetId="36" state="visible" r:id="rId36"/>
    <sheet xmlns:r="http://schemas.openxmlformats.org/officeDocument/2006/relationships" name="Silent Partnerships (Tables)" sheetId="37" state="visible" r:id="rId37"/>
    <sheet xmlns:r="http://schemas.openxmlformats.org/officeDocument/2006/relationships" name="Equity (Tables)" sheetId="38" state="visible" r:id="rId38"/>
    <sheet xmlns:r="http://schemas.openxmlformats.org/officeDocument/2006/relationships" name="Cost of Revenue (Tables)" sheetId="39" state="visible" r:id="rId39"/>
    <sheet xmlns:r="http://schemas.openxmlformats.org/officeDocument/2006/relationships" name="Related Party Transactions (Tab" sheetId="40" state="visible" r:id="rId40"/>
    <sheet xmlns:r="http://schemas.openxmlformats.org/officeDocument/2006/relationships" name="Government Grants (Tables)" sheetId="41" state="visible" r:id="rId41"/>
    <sheet xmlns:r="http://schemas.openxmlformats.org/officeDocument/2006/relationships" name="Financial Instrument Risk Man_2" sheetId="42" state="visible" r:id="rId42"/>
    <sheet xmlns:r="http://schemas.openxmlformats.org/officeDocument/2006/relationships" name="Income Taxes (Tables)" sheetId="43" state="visible" r:id="rId43"/>
    <sheet xmlns:r="http://schemas.openxmlformats.org/officeDocument/2006/relationships" name="Operating Expenses (Tables)" sheetId="44" state="visible" r:id="rId44"/>
    <sheet xmlns:r="http://schemas.openxmlformats.org/officeDocument/2006/relationships" name="Nature of Operations and Goin_2" sheetId="45" state="visible" r:id="rId45"/>
    <sheet xmlns:r="http://schemas.openxmlformats.org/officeDocument/2006/relationships" name="Summary of Significant Accoun_3" sheetId="46" state="visible" r:id="rId46"/>
    <sheet xmlns:r="http://schemas.openxmlformats.org/officeDocument/2006/relationships" name="Summary of Significant Accoun_4" sheetId="47" state="visible" r:id="rId47"/>
    <sheet xmlns:r="http://schemas.openxmlformats.org/officeDocument/2006/relationships" name="Contribution Agreement (Details" sheetId="48" state="visible" r:id="rId48"/>
    <sheet xmlns:r="http://schemas.openxmlformats.org/officeDocument/2006/relationships" name="Contribution Agreement (Detai_2" sheetId="49" state="visible" r:id="rId49"/>
    <sheet xmlns:r="http://schemas.openxmlformats.org/officeDocument/2006/relationships" name="Trade and Other Receivables (De" sheetId="50" state="visible" r:id="rId50"/>
    <sheet xmlns:r="http://schemas.openxmlformats.org/officeDocument/2006/relationships" name="Prepaid and Other Current Ass_3" sheetId="51" state="visible" r:id="rId51"/>
    <sheet xmlns:r="http://schemas.openxmlformats.org/officeDocument/2006/relationships" name="Property and Equipment (Details" sheetId="52" state="visible" r:id="rId52"/>
    <sheet xmlns:r="http://schemas.openxmlformats.org/officeDocument/2006/relationships" name="Leases (Details)" sheetId="53" state="visible" r:id="rId53"/>
    <sheet xmlns:r="http://schemas.openxmlformats.org/officeDocument/2006/relationships" name="Leases (Details) - Schedule of " sheetId="54" state="visible" r:id="rId54"/>
    <sheet xmlns:r="http://schemas.openxmlformats.org/officeDocument/2006/relationships" name="Leases (Details) - Schedule o_2" sheetId="55" state="visible" r:id="rId55"/>
    <sheet xmlns:r="http://schemas.openxmlformats.org/officeDocument/2006/relationships" name="Leases (Details) - Schedule o_3" sheetId="56" state="visible" r:id="rId56"/>
    <sheet xmlns:r="http://schemas.openxmlformats.org/officeDocument/2006/relationships" name="Leases (Details) - Schedule o_4" sheetId="57" state="visible" r:id="rId57"/>
    <sheet xmlns:r="http://schemas.openxmlformats.org/officeDocument/2006/relationships" name="Accounts Payable and Accrued _3" sheetId="58" state="visible" r:id="rId58"/>
    <sheet xmlns:r="http://schemas.openxmlformats.org/officeDocument/2006/relationships" name="Convertible Debt _ Related Pa_3" sheetId="59" state="visible" r:id="rId59"/>
    <sheet xmlns:r="http://schemas.openxmlformats.org/officeDocument/2006/relationships" name="Convertible Debt _ Related Pa_4" sheetId="60" state="visible" r:id="rId60"/>
    <sheet xmlns:r="http://schemas.openxmlformats.org/officeDocument/2006/relationships" name="Loans Payable (Details)" sheetId="61" state="visible" r:id="rId61"/>
    <sheet xmlns:r="http://schemas.openxmlformats.org/officeDocument/2006/relationships" name="Loans Payable (Details) - Sched" sheetId="62" state="visible" r:id="rId62"/>
    <sheet xmlns:r="http://schemas.openxmlformats.org/officeDocument/2006/relationships" name="Silent Partnerships (Details)" sheetId="63" state="visible" r:id="rId63"/>
    <sheet xmlns:r="http://schemas.openxmlformats.org/officeDocument/2006/relationships" name="Silent Partnerships (Details) -" sheetId="64" state="visible" r:id="rId64"/>
    <sheet xmlns:r="http://schemas.openxmlformats.org/officeDocument/2006/relationships" name="Equity (Details)" sheetId="65" state="visible" r:id="rId65"/>
    <sheet xmlns:r="http://schemas.openxmlformats.org/officeDocument/2006/relationships" name="Equity (Details) - Schedule of " sheetId="66" state="visible" r:id="rId66"/>
    <sheet xmlns:r="http://schemas.openxmlformats.org/officeDocument/2006/relationships" name="Equity (Details) - Schedule o_2" sheetId="67" state="visible" r:id="rId67"/>
    <sheet xmlns:r="http://schemas.openxmlformats.org/officeDocument/2006/relationships" name="Cost of Revenue (Details) - Sch" sheetId="68" state="visible" r:id="rId68"/>
    <sheet xmlns:r="http://schemas.openxmlformats.org/officeDocument/2006/relationships" name="Related Party Transactions (Det" sheetId="69" state="visible" r:id="rId69"/>
    <sheet xmlns:r="http://schemas.openxmlformats.org/officeDocument/2006/relationships" name="Related Party Transactions (D_2" sheetId="70" state="visible" r:id="rId70"/>
    <sheet xmlns:r="http://schemas.openxmlformats.org/officeDocument/2006/relationships" name="Related Party Transactions (D_3" sheetId="71" state="visible" r:id="rId71"/>
    <sheet xmlns:r="http://schemas.openxmlformats.org/officeDocument/2006/relationships" name="Government Grants (Details)" sheetId="72" state="visible" r:id="rId72"/>
    <sheet xmlns:r="http://schemas.openxmlformats.org/officeDocument/2006/relationships" name="Government Grants (Details) - S" sheetId="73" state="visible" r:id="rId73"/>
    <sheet xmlns:r="http://schemas.openxmlformats.org/officeDocument/2006/relationships" name="Financial Instrument Risk Man_3" sheetId="74" state="visible" r:id="rId74"/>
    <sheet xmlns:r="http://schemas.openxmlformats.org/officeDocument/2006/relationships" name="Financial Instrument Risk Man_4" sheetId="75" state="visible" r:id="rId75"/>
    <sheet xmlns:r="http://schemas.openxmlformats.org/officeDocument/2006/relationships" name="Concentrations (Details)" sheetId="76" state="visible" r:id="rId76"/>
    <sheet xmlns:r="http://schemas.openxmlformats.org/officeDocument/2006/relationships" name="Income Taxes (Details)" sheetId="77" state="visible" r:id="rId77"/>
    <sheet xmlns:r="http://schemas.openxmlformats.org/officeDocument/2006/relationships" name="Income Taxes (Details) - Schedu" sheetId="78" state="visible" r:id="rId78"/>
    <sheet xmlns:r="http://schemas.openxmlformats.org/officeDocument/2006/relationships" name="Income Taxes (Details) - Sche_2" sheetId="79" state="visible" r:id="rId79"/>
    <sheet xmlns:r="http://schemas.openxmlformats.org/officeDocument/2006/relationships" name="Operating Expenses (Details) - " sheetId="80" state="visible" r:id="rId80"/>
    <sheet xmlns:r="http://schemas.openxmlformats.org/officeDocument/2006/relationships" name="Subsequent Events (Details)" sheetId="81" state="visible" r:id="rId8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_(&quot;€ &quot;#,##0_);_(&quot;€ &quot;(#,##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44" customWidth="1" min="1" max="1"/>
    <col width="44" customWidth="1" min="2" max="2"/>
    <col width="14" customWidth="1" min="3" max="3"/>
  </cols>
  <sheetData>
    <row r="1">
      <c r="A1" s="1" t="inlineStr">
        <is>
          <t>Document And Entity Information - shares</t>
        </is>
      </c>
      <c r="B1" s="2" t="inlineStr">
        <is>
          <t>12 Months Ended</t>
        </is>
      </c>
    </row>
    <row r="2">
      <c r="B2" s="2" t="inlineStr">
        <is>
          <t>Dec. 31, 2021</t>
        </is>
      </c>
      <c r="C2" s="2" t="inlineStr">
        <is>
          <t>Apr. 28, 2022</t>
        </is>
      </c>
    </row>
    <row r="3">
      <c r="A3" s="3" t="inlineStr">
        <is>
          <t>Document Information Line Items</t>
        </is>
      </c>
    </row>
    <row r="4">
      <c r="A4" s="4" t="inlineStr">
        <is>
          <t>Entity Registrant Name</t>
        </is>
      </c>
      <c r="B4" s="4" t="inlineStr">
        <is>
          <t>Mainz
Biomed N.V.</t>
        </is>
      </c>
    </row>
    <row r="5">
      <c r="A5" s="4" t="inlineStr">
        <is>
          <t>Trading Symbol</t>
        </is>
      </c>
      <c r="B5" s="4" t="inlineStr">
        <is>
          <t>MYNZ</t>
        </is>
      </c>
    </row>
    <row r="6">
      <c r="A6" s="4" t="inlineStr">
        <is>
          <t>Document Type</t>
        </is>
      </c>
      <c r="B6" s="4" t="inlineStr">
        <is>
          <t>20-F</t>
        </is>
      </c>
    </row>
    <row r="7">
      <c r="A7" s="4" t="inlineStr">
        <is>
          <t>Current Fiscal Year End Date</t>
        </is>
      </c>
      <c r="B7" s="4" t="inlineStr">
        <is>
          <t>--12-31</t>
        </is>
      </c>
    </row>
    <row r="8">
      <c r="A8" s="4" t="inlineStr">
        <is>
          <t>Entity Common Stock, Shares Outstanding</t>
        </is>
      </c>
      <c r="C8" s="5" t="n">
        <v>12010000</v>
      </c>
    </row>
    <row r="9">
      <c r="A9" s="4" t="inlineStr">
        <is>
          <t>Amendment Flag</t>
        </is>
      </c>
      <c r="B9" s="4" t="inlineStr">
        <is>
          <t>false</t>
        </is>
      </c>
    </row>
    <row r="10">
      <c r="A10" s="4" t="inlineStr">
        <is>
          <t>Entity Central Index Key</t>
        </is>
      </c>
      <c r="B10" s="4" t="inlineStr">
        <is>
          <t>0001874252</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Dec. 31,
		2021</t>
        </is>
      </c>
    </row>
    <row r="16">
      <c r="A16" s="4" t="inlineStr">
        <is>
          <t>Document Fiscal Year Focus</t>
        </is>
      </c>
      <c r="B16" s="4" t="inlineStr">
        <is>
          <t>2021</t>
        </is>
      </c>
    </row>
    <row r="17">
      <c r="A17" s="4" t="inlineStr">
        <is>
          <t>Document Fiscal Period Focus</t>
        </is>
      </c>
      <c r="B17" s="4" t="inlineStr">
        <is>
          <t>FY</t>
        </is>
      </c>
    </row>
    <row r="18">
      <c r="A18" s="4" t="inlineStr">
        <is>
          <t>Entity Emerging Growth Company</t>
        </is>
      </c>
      <c r="B18" s="4" t="inlineStr">
        <is>
          <t>true</t>
        </is>
      </c>
    </row>
    <row r="19">
      <c r="A19" s="4" t="inlineStr">
        <is>
          <t>Entity Shell Company</t>
        </is>
      </c>
      <c r="B19" s="4" t="inlineStr">
        <is>
          <t>false</t>
        </is>
      </c>
    </row>
    <row r="20">
      <c r="A20" s="4" t="inlineStr">
        <is>
          <t>Entity Ex Transition Period</t>
        </is>
      </c>
      <c r="B20" s="4" t="inlineStr">
        <is>
          <t>false</t>
        </is>
      </c>
    </row>
    <row r="21">
      <c r="A21" s="4" t="inlineStr">
        <is>
          <t>ICFR Auditor Attestation Flag</t>
        </is>
      </c>
      <c r="B21" s="4" t="inlineStr">
        <is>
          <t>false</t>
        </is>
      </c>
    </row>
    <row r="22">
      <c r="A22" s="4" t="inlineStr">
        <is>
          <t>Document Registration Statement</t>
        </is>
      </c>
      <c r="B22" s="4" t="inlineStr">
        <is>
          <t>false</t>
        </is>
      </c>
    </row>
    <row r="23">
      <c r="A23" s="4" t="inlineStr">
        <is>
          <t>Document Annual Report</t>
        </is>
      </c>
      <c r="B23" s="4" t="inlineStr">
        <is>
          <t>true</t>
        </is>
      </c>
    </row>
    <row r="24">
      <c r="A24" s="4" t="inlineStr">
        <is>
          <t>Document Transition Report</t>
        </is>
      </c>
      <c r="B24" s="4" t="inlineStr">
        <is>
          <t>false</t>
        </is>
      </c>
    </row>
    <row r="25">
      <c r="A25" s="4" t="inlineStr">
        <is>
          <t>Document Shell Company Report</t>
        </is>
      </c>
      <c r="B25" s="4" t="inlineStr">
        <is>
          <t>false</t>
        </is>
      </c>
    </row>
    <row r="26">
      <c r="A26" s="4" t="inlineStr">
        <is>
          <t>Entity File Number</t>
        </is>
      </c>
      <c r="B26" s="4" t="inlineStr">
        <is>
          <t>001-41010</t>
        </is>
      </c>
    </row>
    <row r="27">
      <c r="A27" s="4" t="inlineStr">
        <is>
          <t>Entity Incorporation, State or Country Code</t>
        </is>
      </c>
      <c r="B27" s="4" t="inlineStr">
        <is>
          <t>P7</t>
        </is>
      </c>
    </row>
    <row r="28">
      <c r="A28" s="4" t="inlineStr">
        <is>
          <t>Entity Address, Address Line One</t>
        </is>
      </c>
      <c r="B28" s="4" t="inlineStr">
        <is>
          <t>Mainz
Biomed N.V.</t>
        </is>
      </c>
    </row>
    <row r="29">
      <c r="A29" s="4" t="inlineStr">
        <is>
          <t>Entity Address, Address Line Two</t>
        </is>
      </c>
      <c r="B29" s="4" t="inlineStr">
        <is>
          <t>Robert Koch Strasse 50</t>
        </is>
      </c>
    </row>
    <row r="30">
      <c r="A30" s="4" t="inlineStr">
        <is>
          <t>Entity Address, Postal Zip Code</t>
        </is>
      </c>
      <c r="B30" s="4" t="inlineStr">
        <is>
          <t>55129</t>
        </is>
      </c>
    </row>
    <row r="31">
      <c r="A31" s="4" t="inlineStr">
        <is>
          <t>Entity Address, City or Town</t>
        </is>
      </c>
      <c r="B31" s="4" t="inlineStr">
        <is>
          <t>Mainz</t>
        </is>
      </c>
    </row>
    <row r="32">
      <c r="A32" s="4" t="inlineStr">
        <is>
          <t>Entity Address, Country</t>
        </is>
      </c>
      <c r="B32" s="4" t="inlineStr">
        <is>
          <t>DE</t>
        </is>
      </c>
    </row>
    <row r="33">
      <c r="A33" s="4" t="inlineStr">
        <is>
          <t>Contact Personnel Name</t>
        </is>
      </c>
      <c r="B33" s="4" t="inlineStr">
        <is>
          <t>Mr.
Guido Baechler</t>
        </is>
      </c>
    </row>
    <row r="34">
      <c r="A34" s="4" t="inlineStr">
        <is>
          <t>Title of 12(b) Security</t>
        </is>
      </c>
      <c r="B34" s="4" t="inlineStr">
        <is>
          <t>Ordinary Shares</t>
        </is>
      </c>
    </row>
    <row r="35">
      <c r="A35" s="4" t="inlineStr">
        <is>
          <t>Security Exchange Name</t>
        </is>
      </c>
      <c r="B35" s="4" t="inlineStr">
        <is>
          <t>NASDAQ</t>
        </is>
      </c>
    </row>
    <row r="36">
      <c r="A36" s="4" t="inlineStr">
        <is>
          <t>Entity Interactive Data Current</t>
        </is>
      </c>
      <c r="B36" s="4" t="inlineStr">
        <is>
          <t>Yes</t>
        </is>
      </c>
    </row>
    <row r="37">
      <c r="A37" s="4" t="inlineStr">
        <is>
          <t>Document Accounting Standard</t>
        </is>
      </c>
      <c r="B37" s="4" t="inlineStr">
        <is>
          <t>International Financial Reporting Standards</t>
        </is>
      </c>
    </row>
    <row r="38">
      <c r="A38" s="4" t="inlineStr">
        <is>
          <t>Auditor Firm ID</t>
        </is>
      </c>
      <c r="B38" s="4" t="inlineStr">
        <is>
          <t>5041</t>
        </is>
      </c>
    </row>
    <row r="39">
      <c r="A39" s="4" t="inlineStr">
        <is>
          <t>Auditor Name</t>
        </is>
      </c>
      <c r="B39" s="4" t="inlineStr">
        <is>
          <t>BF Borgers CPA PC</t>
        </is>
      </c>
    </row>
    <row r="40">
      <c r="A40" s="4" t="inlineStr">
        <is>
          <t>Auditor Location</t>
        </is>
      </c>
      <c r="B40" s="4" t="inlineStr">
        <is>
          <t>Lakewood, CO</t>
        </is>
      </c>
    </row>
    <row r="41">
      <c r="A41" s="4" t="inlineStr">
        <is>
          <t>Business Contact</t>
        </is>
      </c>
    </row>
    <row r="42">
      <c r="A42" s="3" t="inlineStr">
        <is>
          <t>Document Information Line Items</t>
        </is>
      </c>
    </row>
    <row r="43">
      <c r="A43" s="4" t="inlineStr">
        <is>
          <t>Entity Address, Address Line One</t>
        </is>
      </c>
      <c r="B43" s="4" t="inlineStr">
        <is>
          <t>Mainz
Biomed N.V.</t>
        </is>
      </c>
    </row>
    <row r="44">
      <c r="A44" s="4" t="inlineStr">
        <is>
          <t>Entity Address, Address Line Two</t>
        </is>
      </c>
      <c r="B44" s="4" t="inlineStr">
        <is>
          <t>Robert Koch Strasse 50</t>
        </is>
      </c>
    </row>
    <row r="45">
      <c r="A45" s="4" t="inlineStr">
        <is>
          <t>Entity Address, Postal Zip Code</t>
        </is>
      </c>
      <c r="B45" s="4" t="inlineStr">
        <is>
          <t>55129</t>
        </is>
      </c>
    </row>
    <row r="46">
      <c r="A46" s="4" t="inlineStr">
        <is>
          <t>Entity Address, City or Town</t>
        </is>
      </c>
      <c r="B46" s="4" t="inlineStr">
        <is>
          <t>Mainz</t>
        </is>
      </c>
    </row>
    <row r="47">
      <c r="A47" s="4" t="inlineStr">
        <is>
          <t>Entity Address, Country</t>
        </is>
      </c>
      <c r="B47" s="4" t="inlineStr">
        <is>
          <t>DE</t>
        </is>
      </c>
    </row>
    <row r="48">
      <c r="A48" s="4" t="inlineStr">
        <is>
          <t>Contact Personnel Name</t>
        </is>
      </c>
      <c r="B48" s="4" t="inlineStr">
        <is>
          <t>Mr.
Guido Baechler</t>
        </is>
      </c>
    </row>
    <row r="49">
      <c r="A49" s="4" t="inlineStr">
        <is>
          <t>City Area Code</t>
        </is>
      </c>
      <c r="B49" s="4" t="inlineStr">
        <is>
          <t>+49</t>
        </is>
      </c>
    </row>
    <row r="50">
      <c r="A50" s="4" t="inlineStr">
        <is>
          <t>Local Phone Number</t>
        </is>
      </c>
      <c r="B50" s="4" t="inlineStr">
        <is>
          <t>6131 / 55428-60</t>
        </is>
      </c>
    </row>
    <row r="51">
      <c r="A51" s="4" t="inlineStr">
        <is>
          <t>Contact Personnel Email Address</t>
        </is>
      </c>
      <c r="B51" s="4" t="inlineStr">
        <is>
          <t>info@mainzbiomed.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and Other Receivables</t>
        </is>
      </c>
      <c r="B1" s="2" t="inlineStr">
        <is>
          <t>12 Months Ended</t>
        </is>
      </c>
    </row>
    <row r="2">
      <c r="B2" s="2" t="inlineStr">
        <is>
          <t>Dec. 31, 2021</t>
        </is>
      </c>
    </row>
    <row r="3">
      <c r="A3" s="3" t="inlineStr">
        <is>
          <t>Trade and other receivables [Abstract]</t>
        </is>
      </c>
    </row>
    <row r="4">
      <c r="A4" s="4" t="inlineStr">
        <is>
          <t>TRADE AND OTHER RECEIVABLES</t>
        </is>
      </c>
      <c r="B4" s="4" t="inlineStr">
        <is>
          <t>5.
TRADE AND OTHER RECEIVABLES
December 31, December 31,
2021 2020
Accounts receivable $ 17,995 $ 47,149
Less: allowance for
doubtful accounts (796 ) (3,066 )
Accounts receivable, net 17,199 44,083
Other 558 158
$ 17,757 $ 44,24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Prepaid and Other Current Assets</t>
        </is>
      </c>
      <c r="B1" s="2" t="inlineStr">
        <is>
          <t>12 Months Ended</t>
        </is>
      </c>
    </row>
    <row r="2">
      <c r="B2" s="2" t="inlineStr">
        <is>
          <t>Dec. 31, 2021</t>
        </is>
      </c>
    </row>
    <row r="3">
      <c r="A3" s="3" t="inlineStr">
        <is>
          <t>Disclosure of Prepaid and Other Current Assets [Abstract]</t>
        </is>
      </c>
    </row>
    <row r="4">
      <c r="A4" s="4" t="inlineStr">
        <is>
          <t>PREPAID AND OTHER CURRENT ASSETS</t>
        </is>
      </c>
      <c r="B4" s="4" t="inlineStr">
        <is>
          <t xml:space="preserve">6.
PREPAID AND OTHER CURRENT ASSETS
December 31, December 31,
2021 2020
Prepaid insurance $ 743,750 $ -
Other prepaid expense 12,590 18,355
VAT receivable 94,085 183
Security deposit 13,485 1,051
$ 863,910 $ 19,58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7.
PROPERTY AND EQUIPMENT Property
and equipment and the changes in property, equipment and accumulated depreciation for the years ended December 31, 2021 and 2020 are
provided as follows:
Laboratory Office Total
Cost
Balance at January 1, 2020 $ 53,926 $ 10,022 $ 63,948
Additions 7,949 1,736 9,685
Effects
of currency translation 5,637 1,067 6,704
Balance at December 31, 2020 $ 67,512 $ 12,825 $ 80,337
Additions 16,706 - 16,706
Disposal - (209 ) (209 )
Effects
of currency translation (5,527 ) (919 ) (6,446 )
Balance at December 31, 2021 $ 78,691 $ 11,697 $ 90,388
Accumulated depreciation
Balance at January 1, 2020 $ 35,612 $ 5,521 $ 41,133
Depreciation 3,818 852 4,670
Effects of currency
translation 3,616 581 4,197
Balance at December 31, 2020 $ 43,046 $ 6,954 $ 50,000
Depreciation 5,049 1,318 6,367
Effects
of currency translation (3,308 ) (555 ) (3,863 )
Balance at December 31, 2021 $ 44,787 $ 7,717 $ 52,504 As
of December 31, 2021 and 2020, management assessed that there were no events or changes in circumstances that would require impairment
test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ases</t>
        </is>
      </c>
      <c r="B1" s="2" t="inlineStr">
        <is>
          <t>12 Months Ended</t>
        </is>
      </c>
    </row>
    <row r="2">
      <c r="B2" s="2" t="inlineStr">
        <is>
          <t>Dec. 31, 2021</t>
        </is>
      </c>
    </row>
    <row r="3">
      <c r="A3" s="3" t="inlineStr">
        <is>
          <t>Disclosure of leases [text block] [Abstract]</t>
        </is>
      </c>
    </row>
    <row r="4">
      <c r="A4" s="4" t="inlineStr">
        <is>
          <t>LEASES</t>
        </is>
      </c>
      <c r="B4" s="4" t="inlineStr">
        <is>
          <t xml:space="preserve">8.
LEASES Right-of-Use
Assets The
Company’s leases certain assets under lease agreements.
Office Laboratory
Equipment Equipment Office Total
Cost
Balance at January 1, 2020 $ - $ - $ 482,171 $ 482,171
Additions 29,395 10,455 - 39,850
Effects of currency
translation 2,189 779 45,114 48,082
Balance at December 31, 2020 $ 31,584 $ 11,234 $ 527,285 $ 570,103
Additions 20,233 12,121 - 32,354
Effects of currency
translation (3,063 ) (1,279 ) (38,142 ) (42,484 )
Balance at December 31, 2021 $ 48,754 $ 22,076 $ 489,143 $ 559,973
Accumulated depreciation:
Balance at January 1, 2020 $ - $ - $ 49,034 $ 49,034
Depreciation 3,707 2,178 49,906 55,791
Effects of currency
translation 276 162 8,305 8,743
Balance at December 31, 2020 $ 3,983 $ 2,340 $ 107,245 $ 113,568
Depreciation 6,135 5,487 51,734 63,356
Effects of currency
translation (524 ) (380 ) (9,749 ) (10,653 )
Balance at December 31, 2021 $ 9,594 $ 7,447 $ 149,230 $ 166,271 As
of December 31, 2021 and 2020, management assessed that there were no events or changes in circumstances that would require impairment
testing. The
carrying amount of the right-of-use assets is depreciated on a straight-line basis over the life of the leases, which at December 31,
2020, had an average expected life of 8 years. Lease
Liabilities The
Company’s lease liabilities consist of office and laboratory equipment and office space. The present value of future lease payments
were measured using an incremental borrowing rate of 10% per annum as of January 1, 2020 and January 1, 2021.
Total
Balance as at January 1, 2020 $ 451,742
Additions 39,850
Interest expenses 47,173
Lease payments (86,051 )
Effects
of currency translation 42,337
As at December 31, 2020 $ 495,051
Additions 32,955
Interest expenses 47,102
Lease payments (97,429 )
Effects
of currency translation (34,837 )
As at December 31, 2021 $ 442,842
Lease liabilities December 31, December 31,
Current portion $ 55,076 $ 47,611
Long-term portion 387,766 447,440
Total lease liabilities $ 442,842 $ 495,051 At
December 31, 2021, the Company is committed to minimum lease payments as follows:
Maturity analysis December 31,
Less than one year $ 95,663
One to two years 95,663
Two to three years 93,022
Three to four years 86,849
Four to five years 84,892
More than five years 144,204
Total undiscounted lease liabilities $ 600,293
Amount representing
implicit interest (157,451 )
Lease obligations $ 442,84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ounts Payable and Accrued Expenses</t>
        </is>
      </c>
      <c r="B1" s="2" t="inlineStr">
        <is>
          <t>12 Months Ended</t>
        </is>
      </c>
    </row>
    <row r="2">
      <c r="B2" s="2" t="inlineStr">
        <is>
          <t>Dec. 31, 2021</t>
        </is>
      </c>
    </row>
    <row r="3">
      <c r="A3" s="3" t="inlineStr">
        <is>
          <t>Accounts Payable And Accrued Expenses [Abstract]</t>
        </is>
      </c>
    </row>
    <row r="4">
      <c r="A4" s="4" t="inlineStr">
        <is>
          <t>ACCOUNTS PAYABLE AND ACCRUED EXPENSES</t>
        </is>
      </c>
      <c r="B4" s="4" t="inlineStr">
        <is>
          <t xml:space="preserve">9.
ACCOUNTS PAYABLE AND ACCRUED EXPENSES
December 31, December 31,
2021 2020
Accounts payable $ 747,768 $ 248,576
Accrued liabilities 26,989 77,016
Payroll liabilities 6,812 53,728
Value added taxes payable 3,217 19,817
$ 784,786 $ 399,13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vertible Debt – Related Party</t>
        </is>
      </c>
      <c r="B1" s="2" t="inlineStr">
        <is>
          <t>12 Months Ended</t>
        </is>
      </c>
    </row>
    <row r="2">
      <c r="B2" s="2" t="inlineStr">
        <is>
          <t>Dec. 31, 2021</t>
        </is>
      </c>
    </row>
    <row r="3">
      <c r="A3" s="3" t="inlineStr">
        <is>
          <t>Disclosure Of Convertible Debt Explanatory [Abstract]</t>
        </is>
      </c>
    </row>
    <row r="4">
      <c r="A4" s="4" t="inlineStr">
        <is>
          <t>CONVERTIBLE DEBT – RELATED PARTY</t>
        </is>
      </c>
      <c r="B4" s="4" t="inlineStr">
        <is>
          <t xml:space="preserve">10.
CONVERTIBLE DEBT – RELATED PARTY During
the years ended December 31, 2019 and 2020, the Company entered into loan agreements with related parties totaling EUR417,133 (approximately
$467,154) (the “2019 and 2020 Convertible Loans”). The 2019 and 2020 Convertible Loans bear interest at 3.5% and have a maturity
date of September 30, 2022. While the 2019 and 2020 Convertible Loans are outstanding, the lenders are entitled to 0.5% of the Company’s
net income each year should the Company be profitable and provided that the amount paid does not exceed the principal amount of the debt;
the lenders do not partake in the Company’s losses. As the Company incurred losses during 2021, 2020 and 2019, no expense has been
recorded in any period for profit sharing. At maturity, the 2019 and 2020 Convertible Loans are convertible into ordinary shares of the
Company at EUR1 per share. The 2019 and 2020 Convertible Loans were
determined to be a financial instrument comprising an equity classified conversion feature with a host debt component. On initial
recognition, the Company used the residual value method to allocate the principal amount of the 2019 and 2020 Convertible Loans
between the two components. The host debt component was valued first, based on similar debt securities without an embedded
conversion feature and the residual was allocated to the equity-classified conversion feature. The Company recognized debt discounts
totaling EUR13,064 on issuance of the 2019 and 2020 Convertible Loans. In November 2017, the Company entered into loan
agreements with two shareholders of the Company for loans totaling EUR80,278 (approximately $92,007) (the “2017 Convertible Loans”).
The loans are convertible at the option of the lender to shares totaling 4.25% of the Company’s common shares outstanding at the
time of conversion. The loans are non-interest bearing, are unsecured and are due on demand. During the year ended December 31, 2019,
principal in the amount of EUR5,000 ($5,597) was exchanged for the 2019 and 2020 Convertible Loans and EUR5,000 ($5,597) was extinguished
as the lender elected to offset the debt amount against amounts in trade receivables due to the Company. During
the year ended December 31, 2021, the loan amount of EUR417,272 ($508,237) were converted into 392,757 shares of share capital and the
Company received cash of EUR6,485 ($7,673) to issue shares. A
continuity of the Company’s Convertible Debt – Related Party is as follows:
2019 and 2020 2017 Total
Balance, January 1, 2020 $ 369,477 $ 78,815 $ 448,292
Issued during the year 11,414 - 11,414
Conversion feature (2,054 ) - (2,054 )
Accretion 30,787 - 30,787
Effects of currency
translation 37,557 7,374 44,931
Balance, December 31,
2020 $ 447,181 $ 86,189 $ 533,370
Accretion 60,136 - 60,136
Conversion (471,528 ) (36,709 ) (508,237 )
Effects of currency
translation (3,568 ) (3,814 ) (7,382 )
Balance, December 31,
2021 $ 32,221 $ 45,666 $ 77,88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oans Payable</t>
        </is>
      </c>
      <c r="B1" s="2" t="inlineStr">
        <is>
          <t>12 Months Ended</t>
        </is>
      </c>
    </row>
    <row r="2">
      <c r="B2" s="2" t="inlineStr">
        <is>
          <t>Dec. 31, 2021</t>
        </is>
      </c>
    </row>
    <row r="3">
      <c r="A3" s="3" t="inlineStr">
        <is>
          <t>Loans Payable [Abstract]</t>
        </is>
      </c>
    </row>
    <row r="4">
      <c r="A4" s="4" t="inlineStr">
        <is>
          <t>LOANS PAYABLE</t>
        </is>
      </c>
      <c r="B4" s="4" t="inlineStr">
        <is>
          <t xml:space="preserve">11.
LOANS PAYABLE During
the year ended December 31, 2020, the Company entered into a loan agreement for the principal amount of EUR20,000 (approximately $22,828)
(the “0.1% Loan). The 0.1% Loan bears interest at 0.1% per month and is due on demand and is secured against the Company’s
trade receivables. Between
the years of 2011 to 2013, the Company received loans from related parties totaling EUR35,000 (approximately $40,144) (the “Related
Party 6% Loans”). The Loans have a stated interest rate of at 6.0%. EUR10,000 (approximately $11,461) of the loans matures on July
31, 2020 and EUR25,000 (approximately $28,653) of the loan matures on December 31, 2021. As the Related Party 6% Loans were received
at below market interest rates, the initial fair value of the 3% Loan was determined to be EUR21,936 (approximately $25,140), determined
using an estimated effective interest rate of 11.5%. In
2017, the Company obtained a line of credit of up to EUR200,000 (approximately $229,224) (the “LOC”). The LOC accrues interest
of 4% on amounts drawn, and a 0.5% fee if no amounts are drawn. The LOC was fully repaid in early 2022. A
continuity of the Company’s loans payable is as follows:
0.1% Loan Related
Party LOC Total
Balance, January 1, 2020 $ - $ 36,056 $ 58,787 $ 94,843
Issued during the year 22,828 - 2,506 25,334
Accretion - 1,765 - 1,765
Effects of currency
translation 1,700 3,505 5,686 10,891
Balance, December 31,
2020 $ 24,528 $ 41,326 $ 66,979 $ 132,833
Issued during the year - - 2,305 2,305
Extinguished during the year - - (11,832 ) (11,832 )
Accretion - 1,542 - 1,542
Effects of currency
translation (1,774 ) (3,049 ) (4,479 ) (9,302 )
Balance, December 31,
2021 $ 22,754 $ 39,819 $ 52,973 $ 115,54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ilent Partnerships</t>
        </is>
      </c>
      <c r="B1" s="2" t="inlineStr">
        <is>
          <t>12 Months Ended</t>
        </is>
      </c>
    </row>
    <row r="2">
      <c r="B2" s="2" t="inlineStr">
        <is>
          <t>Dec. 31, 2021</t>
        </is>
      </c>
    </row>
    <row r="3">
      <c r="A3" s="3" t="inlineStr">
        <is>
          <t>Silent Partnerships [Abstract]</t>
        </is>
      </c>
    </row>
    <row r="4">
      <c r="A4" s="4" t="inlineStr">
        <is>
          <t>SILENT PARTNERSHIPS</t>
        </is>
      </c>
      <c r="B4" s="4" t="inlineStr">
        <is>
          <t xml:space="preserve">12.
SILENT PARTNERSHIPS During
the year ended December 31, 2020, the Company entered into silent partnership agreements whereby the lender agreed to lend a total of
EUR299,400 (approximately $341,740) (the “3% SPAs”). The Company is to repay the amount by December 31, 2025. The Company
must pay a minimum of 3% interest per annum on the loans. The lender is entitled to 3% of the Company’s net income each year should
the Company be profitable and provided that the amount paid does not exceed the principal amount of the debt; the lender does not partake
in the Company’s losses. Upon the amounts coming due, the lender of the 3% SPAs have the option to demand an additional payment
equal to 15% of the contribution as a final remuneration (the “Final Renumeration”). The Final Remuneration is considered
to be the cost of issuing debt. The 3% SPAs were received at below market interest rates as part of a government program for COVID-19
relief. The initial fair value of the 3% SPAs was determined to be EUR218,120 (approximately $248,966), which was determined using an
estimated effective interest rate of 11.5%. The difference between the face value and the fair value of the 3% SPAs of EUR81,280 ($92,774)
has been recognized as government grant income during the period. During the year ended December 31, 2021 the Company received the remaining
EUR200,000 ($236,640). The initial fair value of the 3.0% SPAs received was determined to be EUR230,000 (approximately $272,136), determined
using an estimated effective interest rate of 11.5%. The initial fair value of the 3.0% SPAs received in 2021 was determined to be EUR156,549
(approximately $185,229), which was determined using an estimated effective interest rate of 11.5%. The difference between the face value
and the fair value of the 3.0% SPAs received in 2021 of EUR43,451 (approximately $51,410) has been recognized as government grant income
during the period. During
the year ended December 31, 2020, the Company entered into silent partnership agreements whereby the lender agreed to lend a total
of EUR$50,000 (approximately $57,071) (the “3.5% SPAs”). The Company is to repay the amount by June 30, 2025. The
Company must pay a minimum of 3.5% interest per annum on the loans. The lender is entitled to 0.5% of the Company’s net income
each year should the Company be profitable and provided that the amount paid does not exceed the principal amount of the debt; the
ender does not partake in the Company’s losses. The 3.5% SPAs are convertible to common shares of the Company at EUR1 per
share in the event that the Company is involved in any of the following transactions: capital increases, a share or asset deal or a
public offering. Pursuant to the silent partnership agreement, the Company notified the holder, at which point the holder declined
the opportunity to convert their loan into common shares. The 3.5% SPAs were determined to be a financial instrument comprising an
equity classified conversion feature with a host debt component. On initial recognition, the Company used the residual value method
to allocate the principal amount of the 3.5% SPAs between the two components. The host debt component was valued first, based on
similar debt securities without an embedded conversion feature and the residual was allocated to the equity-classified conversion
feature. Between the years of 2013 to 2016, the Company
entered into silent partnership agreements for loans totaling EUR798,694 (approximately $915,383) (the “8.5% SPAs”). Under
the 8.5% SPAs, the Company is to repay EUR398,634 (approximately $408,496) of the loans by June 30, 2023 and EUR400,000 (approximately
$409,859) of the loans matures on December 31, 2025. The Company must pay a minimum of 8.5% interest per annum on the loans. The lenders
are entitled to 1.66% of the Company’s net income each year should the Company be profitable and provided that the amount paid does
not exceed the principal amount of the debt; the lenders do not partake in the Company’s losses. At maturity, the lenders of the
8.5% SPAs have the option to demand an additional payment equal to 30% of the principal of the loans as a Final Remuneration. The Final
Remuneration is considered to be cost of issuing the debt and as such, the initial fair value of the 8.5% SPAs was determined to be EUR772,568
(approximately $85,440), determined using an estimated effective interest rate of 11.5%. Under the agreements, the lenders also agreed
to invest in the Company and contributed EUR676,366 (approximately $775,183) to acquire 27,752 shares of the Company between the years
of 2013 and 2016. During the year ended December 31, 2020, EUR80,000 (approximately $99,527) of the 8.5% SPAs was extinguished as the
lender, who is a also a customer of the Company, elected to offset the debt amount against amounts in trade receivables due to the Company.
The debtor did not demand the Final Remuneration and the Company recognized a gain on the extinguishment of $8,214. In 2010, the Company entered into a silent partnership
agreement whereby the lender agreed to lend the Company EUR300,000 (approximately $343,830) (the “8% SPA”). The Company must
repay the loan by January 31, 2023. The Company must pay a minimum of 8% interest per annum on the loan. The lender is entitled to 1.95%
of the Company’s net income each year should the Company be profitable and provided that the amount paid does not exceed the principal
amount of the debt; the lender does not partake in the Company’s losses. At maturity, the lender of the 8% SPA has the option to
demand an additional payment of up to 30% of the principal of the loan as a Final Remuneration. The Final Remuneration is considered to
be cost of issuing the debt and as such, the initial fair value of the 8% SPA was determined to be EUR$289,900 (approximately $332,254),
determined using an estimated effective interest rate of 11.5%. Under the agreements, the lender also agreed to invest in the Company
and contributed EUR100,000 to acquire 2,800 shares of the Company. A
continuity of the Company’s silent partnerships is as follows:
3% SPAs 3.5% SPAs 8.5% SPAs 8% SPAs Total
Balance, January 1, 2020 $ - $ - $ 1,011,123 $ 407,802 $ 1,418,925
Issued during the year 341,740 57,071 - - 398,811
Extinguished during the year - - (99,527 ) - (99,527 )
Discount (92,774 ) (18,238 ) - - (111,012 )
Accretion 19,596 1,478 29,204 9,544 59,822
Interest expense - - - - -
Effects of currency
translation 19,996 3,002 89,367 38,866 151,231
Balance, December 31,
2020 $ 288,558 $ 43,313 $ 1,030,167 $ 456,212 $ 1,818,250
Issued during the year 236,636 - - - 236,636
Extinguished during the year - - - - -
Discount - - (51,410 ) - (51,410 )
Accretion 34,970 3,214 30,018 10,093 78,295
Interest expense - - - - -
Effects of currency
translation (31,315 ) (3,256 ) (73,694 ) (33,387 ) (141,652 )
Balance, December 31,
2021 $ 528,849 $ 43,271 $ 935,081 $ 432,918 $ 1,940,11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1</t>
        </is>
      </c>
    </row>
    <row r="3">
      <c r="A3" s="3" t="inlineStr">
        <is>
          <t>Equity [Abstract]</t>
        </is>
      </c>
    </row>
    <row r="4">
      <c r="A4" s="4" t="inlineStr">
        <is>
          <t>EQUITY</t>
        </is>
      </c>
      <c r="B4" s="4" t="inlineStr">
        <is>
          <t xml:space="preserve">13.
EQUITY Ordinary
shares The Company has 45 million ordinary shares authorized.
Holders of ordinary shares are entitled to dividends as declared from time to time and are entitled to one vote per share at general
meetings of the Company. The par value of share capital is EUR0.01 per share. During
the year ended December 31, 2021, the Company issued ordinary shares as follows: ● Pursuant to the Contribution Agreement as described in note 4, the Company issued 6,000,000 of its common shares to the former shareholders of PG in exchange for all of the issued and outstanding shares of PG. ● During 2021 Mainz Biomed N.V. (the company acquired for accounting purposes) sold 3,510,000 shares for $2.2 million gross proceeds.
● At the time of the Company’s initial public offering in November 2021, the Company sold 2,300,000 shares for $5.00 per share for aggregate proceeds of $10,425,160, net of fees and expenses
● 392,757 shares for conversion of debt of $515,872 Warrants During
the year ended December 31, 2021, in conjunction with private sales of ordinary shares, the Company issued 3,745,000 warrants and 140,000
underwriter warrants valued at $754,286, which was recorded to Reserve in the Statement of Financial Position. The warrants were valued
using the Black-Scholes pricing model. The Black-Scholes model requires six basic data inputs: the exercise or strike price, time to
expiration, the risk free interest rate, the current stock price, the estimated volatility of the stock price in the future, and the
dividend rate. Changes to these inputs could produce a significantly higher or lower fair value measurement. For
the year ended December 31, 2021, the estimated fair values of the warrants measured are as follows:
December 31,
2021
Stock price at time of issuance $ 0.283 - 1.602
Exercise
price $ 3.00
Expected term 2 - 5 years
Expected average volatility 75 - 95 %
Expected dividend yield 0
Risk-free interest rate 0.16 - 1.08 % A
summary of activity during the year ended December 31, 2021 is as follows:
Warrants Weighted-Average Weighted-Average
Outstanding Exercise
Price Life
(years)
Balance as of January 1, 2021 - $ - -
Issuances 3,855,000 3.08 2.13
Exercised - - -
Expiry - - -
Balance as of December 31, 2021 3,855,000 $ 3.08 1.60 Stock
options We adopted our 2021 Omnibus Incentive Plan (the
(“Plan”). Under the Plan, we are authorized to issue equity incentives in the form of incentive stock options, non-statutory
stock options, restricted shares, restricted share units, share appreciation rights, performance units or performance shares under separate
award agreements. Under the Plan, the aggregate number of shares underlying awards that we could issue cannot exceed 2,300,000 ordinary
shares. During the year ended December 31, 2021, the Company
granted 1,504,650 stock options valued at $13,968,627. Stock options with time-based vesting were valued using the Black-sholes pricing
model, while stock options with market-based vesting were valued using the Monte Carlo simulation. During the year ended December 31,
2021, the Company recorded share-based compensation of $6,430,158 and the unamortized expense of $7,538,469 as of December 31, 2021. Forfeitures
are estimated at the time of grant and adjusted, if necessary, in subsequent periods if actual forfeitures differ from those estimates. For
the year ended December 31, 2021, the estimated fair values of the stock options are as follows:
December 31,
2021
Expected term 5.5 - 10 years
Exercise price $ 5.00 - $10.56
Expected average volatility 70 - 79 %
Expected dividend yield 0
Risk-free interest rate 1.10 - 1.51 % A
summary of activity during the year ended December 31, 2021 follows:
Stock Weighted-Average Weighted-Average
Outstanding Exercise Price Life (years)
Balance as of January 1, 2021 - $ - -
Grants 1,504,650 5.10 10.00
Exercised - - -
Expiry - - -
Balance as of December 31, 2021 1,504,650 $ 5.10 9.85
Exercisable as of December 31, 2021 895,144 $ 5.10 9.8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st of Revenue</t>
        </is>
      </c>
      <c r="B1" s="2" t="inlineStr">
        <is>
          <t>12 Months Ended</t>
        </is>
      </c>
    </row>
    <row r="2">
      <c r="B2" s="2" t="inlineStr">
        <is>
          <t>Dec. 31, 2021</t>
        </is>
      </c>
    </row>
    <row r="3">
      <c r="A3" s="3" t="inlineStr">
        <is>
          <t>Cost of Revenue [Abstract]</t>
        </is>
      </c>
    </row>
    <row r="4">
      <c r="A4" s="4" t="inlineStr">
        <is>
          <t>COST OF REVENUE</t>
        </is>
      </c>
      <c r="B4" s="4" t="inlineStr">
        <is>
          <t xml:space="preserve">14.
COST OF REVENUE
Years ended
December
31,
2021 2020 2019
Test kit materials $ 134,057 $ 149,612 $ 79,179
Selling expenses 8,967 26,696 54,101
Maintenance of laboratory equipment 95,352 56,151 39,761
Salaries and benefits 67,562 88,665 55,006
Royalties 88,739 46,017 111,940
Depreciation of laboratory
equipment 5,049 3,339 2,677
Total costs of revenue $ 399,726 $ 370,480 $ 342,66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Statements of Financial Position - USD ($)</t>
        </is>
      </c>
      <c r="B1" s="2" t="inlineStr">
        <is>
          <t>Dec. 31, 2021</t>
        </is>
      </c>
      <c r="C1" s="2" t="inlineStr">
        <is>
          <t>Dec. 31, 2020</t>
        </is>
      </c>
    </row>
    <row r="2">
      <c r="A2" s="3" t="inlineStr">
        <is>
          <t>Current Assets</t>
        </is>
      </c>
    </row>
    <row r="3">
      <c r="A3" s="4" t="inlineStr">
        <is>
          <t>Cash</t>
        </is>
      </c>
      <c r="B3" s="6" t="n">
        <v>8727542</v>
      </c>
      <c r="C3" s="6" t="n">
        <v>122568</v>
      </c>
    </row>
    <row r="4">
      <c r="A4" s="4" t="inlineStr">
        <is>
          <t>Trade and other receivables, net</t>
        </is>
      </c>
      <c r="B4" s="5" t="n">
        <v>17757</v>
      </c>
      <c r="C4" s="5" t="n">
        <v>44241</v>
      </c>
    </row>
    <row r="5">
      <c r="A5" s="4" t="inlineStr">
        <is>
          <t>Prepaid expenses</t>
        </is>
      </c>
      <c r="B5" s="5" t="n">
        <v>863910</v>
      </c>
      <c r="C5" s="5" t="n">
        <v>19589</v>
      </c>
    </row>
    <row r="6">
      <c r="A6" s="4" t="inlineStr">
        <is>
          <t>Total Current Assets</t>
        </is>
      </c>
      <c r="B6" s="5" t="n">
        <v>9609209</v>
      </c>
      <c r="C6" s="5" t="n">
        <v>186398</v>
      </c>
    </row>
    <row r="7">
      <c r="A7" s="4" t="inlineStr">
        <is>
          <t>Property and equipment, net</t>
        </is>
      </c>
      <c r="B7" s="5" t="n">
        <v>37884</v>
      </c>
      <c r="C7" s="5" t="n">
        <v>30337</v>
      </c>
    </row>
    <row r="8">
      <c r="A8" s="4" t="inlineStr">
        <is>
          <t>Right-of-use asset</t>
        </is>
      </c>
      <c r="B8" s="5" t="n">
        <v>393702</v>
      </c>
      <c r="C8" s="5" t="n">
        <v>456535</v>
      </c>
    </row>
    <row r="9">
      <c r="A9" s="4" t="inlineStr">
        <is>
          <t>Total assets</t>
        </is>
      </c>
      <c r="B9" s="5" t="n">
        <v>10040795</v>
      </c>
      <c r="C9" s="5" t="n">
        <v>673270</v>
      </c>
    </row>
    <row r="10">
      <c r="A10" s="3" t="inlineStr">
        <is>
          <t>Current Liabilities</t>
        </is>
      </c>
    </row>
    <row r="11">
      <c r="A11" s="4" t="inlineStr">
        <is>
          <t>Accounts payable and accrued liabilities</t>
        </is>
      </c>
      <c r="B11" s="5" t="n">
        <v>784786</v>
      </c>
      <c r="C11" s="5" t="n">
        <v>399137</v>
      </c>
    </row>
    <row r="12">
      <c r="A12" s="4" t="inlineStr">
        <is>
          <t>Accrued management salaries payable</t>
        </is>
      </c>
      <c r="B12" s="5" t="n">
        <v>233710</v>
      </c>
      <c r="C12" s="5" t="n">
        <v>33347</v>
      </c>
    </row>
    <row r="13">
      <c r="A13" s="4" t="inlineStr">
        <is>
          <t>Accounts payable – related party</t>
        </is>
      </c>
      <c r="B13" s="5" t="n">
        <v>84750</v>
      </c>
      <c r="C13" s="5" t="n">
        <v>2837</v>
      </c>
    </row>
    <row r="14">
      <c r="A14" s="4" t="inlineStr">
        <is>
          <t>Convertible debt - related party</t>
        </is>
      </c>
      <c r="B14" s="5" t="n">
        <v>77887</v>
      </c>
      <c r="C14" s="5" t="n">
        <v>86189</v>
      </c>
    </row>
    <row r="15">
      <c r="A15" s="4" t="inlineStr">
        <is>
          <t>Loans payable</t>
        </is>
      </c>
      <c r="B15" s="5" t="n">
        <v>22754</v>
      </c>
      <c r="C15" s="5" t="n">
        <v>24527</v>
      </c>
    </row>
    <row r="16">
      <c r="A16" s="4" t="inlineStr">
        <is>
          <t>Loans payable - related party</t>
        </is>
      </c>
      <c r="B16" s="5" t="n">
        <v>92792</v>
      </c>
      <c r="C16" s="5" t="n">
        <v>108306</v>
      </c>
    </row>
    <row r="17">
      <c r="A17" s="4" t="inlineStr">
        <is>
          <t>Lease liabilities</t>
        </is>
      </c>
      <c r="B17" s="5" t="n">
        <v>55076</v>
      </c>
      <c r="C17" s="5" t="n">
        <v>47611</v>
      </c>
    </row>
    <row r="18">
      <c r="A18" s="4" t="inlineStr">
        <is>
          <t>Total current liabilities</t>
        </is>
      </c>
      <c r="B18" s="5" t="n">
        <v>1351755</v>
      </c>
      <c r="C18" s="5" t="n">
        <v>701954</v>
      </c>
    </row>
    <row r="19">
      <c r="A19" s="4" t="inlineStr">
        <is>
          <t>Convertible debt</t>
        </is>
      </c>
      <c r="B19" s="4" t="inlineStr">
        <is>
          <t xml:space="preserve"> </t>
        </is>
      </c>
      <c r="C19" s="5" t="n">
        <v>409660</v>
      </c>
    </row>
    <row r="20">
      <c r="A20" s="4" t="inlineStr">
        <is>
          <t>Convertible debt - related party</t>
        </is>
      </c>
      <c r="B20" s="4" t="inlineStr">
        <is>
          <t xml:space="preserve"> </t>
        </is>
      </c>
      <c r="C20" s="5" t="n">
        <v>37521</v>
      </c>
    </row>
    <row r="21">
      <c r="A21" s="4" t="inlineStr">
        <is>
          <t>Silent partnerships</t>
        </is>
      </c>
      <c r="B21" s="5" t="n">
        <v>1463981</v>
      </c>
      <c r="C21" s="5" t="n">
        <v>1319769</v>
      </c>
    </row>
    <row r="22">
      <c r="A22" s="4" t="inlineStr">
        <is>
          <t>Silent partnerships - related party</t>
        </is>
      </c>
      <c r="B22" s="5" t="n">
        <v>476138</v>
      </c>
      <c r="C22" s="5" t="n">
        <v>498481</v>
      </c>
    </row>
    <row r="23">
      <c r="A23" s="4" t="inlineStr">
        <is>
          <t>Lease liabilities</t>
        </is>
      </c>
      <c r="B23" s="5" t="n">
        <v>387766</v>
      </c>
      <c r="C23" s="5" t="n">
        <v>447440</v>
      </c>
    </row>
    <row r="24">
      <c r="A24" s="4" t="inlineStr">
        <is>
          <t>Total Liabilities</t>
        </is>
      </c>
      <c r="B24" s="5" t="n">
        <v>3679640</v>
      </c>
      <c r="C24" s="5" t="n">
        <v>3414825</v>
      </c>
    </row>
    <row r="25">
      <c r="A25" s="3" t="inlineStr">
        <is>
          <t>Shareholder’s equity (deficit)</t>
        </is>
      </c>
    </row>
    <row r="26">
      <c r="A26" s="4" t="inlineStr">
        <is>
          <t>Share capital</t>
        </is>
      </c>
      <c r="B26" s="5" t="n">
        <v>141075</v>
      </c>
      <c r="C26" s="5" t="n">
        <v>64265</v>
      </c>
    </row>
    <row r="27">
      <c r="A27" s="4" t="inlineStr">
        <is>
          <t>Share premium</t>
        </is>
      </c>
      <c r="B27" s="5" t="n">
        <v>13126493</v>
      </c>
      <c r="C27" s="5" t="n">
        <v>41846</v>
      </c>
    </row>
    <row r="28">
      <c r="A28" s="4" t="inlineStr">
        <is>
          <t>Reserve</t>
        </is>
      </c>
      <c r="B28" s="5" t="n">
        <v>9736066</v>
      </c>
      <c r="C28" s="5" t="n">
        <v>2309684</v>
      </c>
    </row>
    <row r="29">
      <c r="A29" s="4" t="inlineStr">
        <is>
          <t>Accumulated deficit</t>
        </is>
      </c>
      <c r="B29" s="5" t="n">
        <v>-16644958</v>
      </c>
      <c r="C29" s="5" t="n">
        <v>-4954860</v>
      </c>
    </row>
    <row r="30">
      <c r="A30" s="4" t="inlineStr">
        <is>
          <t>Accumulated other comprehensive income (loss)</t>
        </is>
      </c>
      <c r="B30" s="5" t="n">
        <v>2479</v>
      </c>
      <c r="C30" s="5" t="n">
        <v>-202490</v>
      </c>
    </row>
    <row r="31">
      <c r="A31" s="4" t="inlineStr">
        <is>
          <t>Total shareholders’ equity (deficit)</t>
        </is>
      </c>
      <c r="B31" s="5" t="n">
        <v>6361155</v>
      </c>
      <c r="C31" s="5" t="n">
        <v>-2741555</v>
      </c>
    </row>
    <row r="32">
      <c r="A32" s="4" t="inlineStr">
        <is>
          <t>Total liabilities and shareholders’ equity (deficit)</t>
        </is>
      </c>
      <c r="B32" s="6" t="n">
        <v>10040795</v>
      </c>
      <c r="C32" s="6" t="n">
        <v>67327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15.
RELATED PARTY TRANSACTIONS Key
management personnel include those persons having authority and responsibility for planning, directing and controlling the activities
of the Company as a whole. The Company has determined that key management personnel consist of members of the Company’s Board,
its Chief Executive Officer, Chief Financial Officer, Chief Operating Officer and Chief Scientific Officer. The remuneration of directors
and key management personnel during the year ended December 31, 2021, 2020 and 2019 was as follows:
December 31, December 31, December 31,
2021 2020 2019
Salaries and
benefits $ 673,464 $ 202,442 $ 192,423 As of December 31, 2021 and 2020, the Company
accrued management salaries of $233,710 and $33,347, respectively. Remuneration
paid to related parties other than key personnel during the year ended December 31, 2021, 2020 and 2019 was as follows:
December 31, December 31, December 31,
2021 2020 2019
Salaries and
benefits $ 926 $ 33,078 $ 3,500 During
the year ended December 31, 2021, 2020 and 2019, the Company incurred interest expense of $36,442, $ $5,658 and $4,920 on balances owing
to related parties, respectively. During
the year ended December 31, 2021, 2020 and 2019, the Company incurred accretion expense of $17,489, $2,135 and $1,916 on balances owing
to related parties, respectively. As
of December 31, 2021, $1,683 (2020 - $1,148) is included in accounts payable, accrued liabilities and loans payable in relation to transactions
with related parties, which are non-interest bearing, unsecured and due on demand. As
of December 31, 2021 and 2020, the entire balance of the 6% Loans of $41,728 (2020 – $41,326) was owing to shareholders of the
Company (Note 10). As
of December 31, 2021, EUR0 (2020 – EUR30,139 or approximately $36,951) and EUR40,139 (approximately $47,856) (2020 – EUR40,139,
or approximately $49,226) of the 2017 Convertible Loans were owing to the Chief Scientific Officer (the “CSO”) and a major
shareholder of the Company, respectively. The amounts are due on demand (Note 9). As
at December 31, 2021, EUR0 (2020 – EUR5,000, or approximately $6,132) with a carrying value of $0 (2020 – $5,360) and EUR30,000
(approximately $35,768) with a carrying value of $33,767 (2020 – $32,161) of the 2019 and 2020 Convertible Loans were owing to
the CSO of the Company and a major shareholder of the Company, respectively. The amounts are due on September 30, 2022. As
at December 31, 2021, EUR350,000 (approximately $417,288) (2020 – EUR350,000, or approximately $429,240) with a carrying value
of $498,972 (2020 – $498,481) of the 8.5% SPAs were owing to major shareholders of the Company. EUR150,000 of the loan is due on
June 30, 2023 and EUR200,000 of the loan is due on December 31, 2025. During 2021 and 2020 we recorded expenses of
$259,600 and $45,959, respectively, for the cost of royalties and other associated costs owed to ColoAlert AS, the company from which
we exclusively license the ColoAlert product. Our Board Chairman is also an owner of ColoAlert AS. During 2021 and 2020 we paid ColoAlert
AS $173,844 and $43,309, respectively. On December 31, 2021 and 2020 we had liabilities recorded for unpaid costs to ColoAlert AS of
$84,750 and $2,837, respectively, recorded as Accounts payable – related party. As
at December 31, 2021 and 2020, the entire balance of the LOC of $55,514 (2020 – $66,979) is due to a family member of the CSO of
the Company (Note 1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overnment Grants</t>
        </is>
      </c>
      <c r="B1" s="2" t="inlineStr">
        <is>
          <t>12 Months Ended</t>
        </is>
      </c>
    </row>
    <row r="2">
      <c r="B2" s="2" t="inlineStr">
        <is>
          <t>Dec. 31, 2021</t>
        </is>
      </c>
    </row>
    <row r="3">
      <c r="A3" s="3" t="inlineStr">
        <is>
          <t>Government Grants [Abstract]</t>
        </is>
      </c>
    </row>
    <row r="4">
      <c r="A4" s="4" t="inlineStr">
        <is>
          <t>GOVERNMENT GRANTS</t>
        </is>
      </c>
      <c r="B4" s="4" t="inlineStr">
        <is>
          <t>16.
GOVERNMENT GRANTS The
Company receives government grants related to its research and development activities. The amount of government grants received during
the years ended December 31, 2021, 2020 and 2019 and recognized as research grant revenue were as follows:
December 31, December 31, December 31,
Research and Development Projects 2021 2020 2019
Rapid detection of antibody-based
pathogens $ 102,780 $ 91,461 $ -
Multi-marker test for the early detection of
pancreatic cancer 196,217 100,591 -
Microarray based on nucleic acid detection
for respiratory pathogens - 5,995 51,511
Genetically based rapid
detection of respiratory tract infections - 26,087 99,504
$ 298,997 $ 224,134 $ 151,015 As
of December 31, 2021 and 2020, the grants for rapid detection of antibody-based pathogens and a multi-marker test for the early detection
of pancreatic cancer had remaining grant balances of approximately$254,796 and $148,000, respectively. During
the year ended December 31, 2021, 2020 and 2019, the Company recognized government grant income in the amount of $51,410, $92,774 and
$0, respectively, related to the 3% SPAs which were received at below market interest rates as part of a government program for COVID-19
relief (Note 1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inancial Instrument Risk Management</t>
        </is>
      </c>
      <c r="B1" s="2" t="inlineStr">
        <is>
          <t>12 Months Ended</t>
        </is>
      </c>
    </row>
    <row r="2">
      <c r="B2" s="2" t="inlineStr">
        <is>
          <t>Dec. 31, 2021</t>
        </is>
      </c>
    </row>
    <row r="3">
      <c r="A3" s="3" t="inlineStr">
        <is>
          <t>Financial Instrument Risk Management [Abstract]</t>
        </is>
      </c>
    </row>
    <row r="4">
      <c r="A4" s="4" t="inlineStr">
        <is>
          <t>FINANCIAL INSTRUMENT RISK MANAGEMENT</t>
        </is>
      </c>
      <c r="B4" s="4" t="inlineStr">
        <is>
          <t>17.
FINANCIAL INSTRUMENT RISK MANAGEMENT Basis
of Fair Value Financial
instruments measured at fair value are classified into one of three levels in the fair value hierarchy according to the relative reliability
of the inputs used to estimate the fair values. The three levels of the fair value hierarchy are:
● Level
1 — Unadjusted quoted prices in active markets for identical assets or liabilities;
● Level
2 — Inputs other than quoted prices that are observable for the asset or liability
either directly or indirectly; and
● Level
3 — Inputs that are not based on observable market data. The
Company’s financial instruments consist of cash, trade and other receivables, accounts payable and accrued liabilities, lease liabilities,
convertible debentures, and loans payable. With the exception of convertible debentures and loans payable, the carrying value of the
Company’s financial instruments approximate their fair values due to their short-term maturities. The fair value of convertible
debentures and notes payable approximate their carrying value, excluding discounts, due to minimal changes in interest rates and the
Company’s credit risk since issuance of the instruments. The
Company is exposed in varying degrees to a variety of financial instrument related risks. The Board of Directors approves and monitors
the risk management processes, inclusive of documented investment policies, counterparty limits, and controlling and reporting structures. Credit
Risk The
Company’s principal financial assets are cash and trade receivables. The Company’s credit risk is primarily concentrated
in its cash which is held with institutions with a high credit worthiness. Management believes that the Company is not exposed to any
significant credit risk with respect to its cash. The
Company mitigates its credit risk on receivables by actively managing and monitoring its receivables. The Company has been determined
that no credit loss provision is required, as all amounts outstanding are considered collectible. During the year ended December 31,
2021, the Company incurred $0 in bad debt expense (2020 - $506). The Company mitigates credit risk by evaluating the creditworthiness
of customers prior to conducting business with them and monitoring its exposure for credit losses with existing customers. Liquidity
Risk Liquidity risk is the risk that the Company will
not be able to meet its financial obligations as they fall due. The Company has a planning and budgeting process in place to help determine
the funds required to support the Company’s normal operating requirements on an ongoing basis. As at December 31, 2021, the Company
had an unrestricted cash balance of $8,727,542 to settle current liabilities of $1,351,755. Historically,
the Company’s primary source of funding has been the issuance of equity securities for cash, primarily through the issuance of
preferred shares and credit facility borrowings. The Company’s access to financing is always uncertain. There can be no assurance
of continued access to significant equity funding. The
following is an analysis of the contractual maturities of the Company’s financial liabilities as at December 31, 2021:
Within Between one
and More than
one
year five
years five
years
Accounts payable and accrued liabilities $ 943,178 $ - $ -
Convertible debt 81,623 - -
Loans payable 121,087 - -
Silent partnerships - 2,033,162 -
Lease liabilities 100,251 377,711 151,120
$ 1,246,139 $ 2,410,873 $ 151,120 Foreign
Exchange Risk Foreign currency risk is the risk that the fair values
of future cash flows of a financial instrument will fluctuate because they are denominated in currencies that differ from the respective
functional currency. As the Company operates in Germany it holds a portion of its cash balances in Euro to approximate between three
to twelve months estimated operating needs. The remainder of the Company’s cash is held in U.S. Dollars, the Company’s reporting
currency, which is also the currency of the Company’s largest cash outlays over the next twenty-four months. Interest
Rate Risk Interest
rate risk is the risk that the fair value of future cash flows of a financial instrument will fluctuate because of changes in market
interest rates. The Company is not exposed to interest rate risk as its financial liabilities carry interest at fixed rates. Capital
Management In
the management of capital, the Company includes components of stockholders’ equity. The Company aims to manage its capital resources
to ensure financial strength and to maximize its financial flexibility by maintaining strong liquidity and by utilizing alternative sources
of capital including equity, debt and bank loans or lines of credit to fund continued growth. The Company sets the amount of capital
in proportion to risk and based on the availability of funding sources. The Company manages the capital structure and makes adjustments
to it in light of changes in economic conditions and the risk characteristics of the underlying assets. As a young growth company, issuance
of equity has been the primary source of capital to date. Additional debt and/or equity financing may be pursued in future as deemed
appropriate to balance debt and equity. To maintain or adjust the capital structure, the Company may issue new shares, take on additional
debt or sell assets to reduce deb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centrations</t>
        </is>
      </c>
      <c r="B1" s="2" t="inlineStr">
        <is>
          <t>12 Months Ended</t>
        </is>
      </c>
    </row>
    <row r="2">
      <c r="B2" s="2" t="inlineStr">
        <is>
          <t>Dec. 31, 2021</t>
        </is>
      </c>
    </row>
    <row r="3">
      <c r="A3" s="3" t="inlineStr">
        <is>
          <t>Concentrations Disclosure [Abstract]</t>
        </is>
      </c>
    </row>
    <row r="4">
      <c r="A4" s="4" t="inlineStr">
        <is>
          <t>CONCENTRATIONS</t>
        </is>
      </c>
      <c r="B4" s="4" t="inlineStr">
        <is>
          <t>18.
CONCENTRATIONS Major
customers are defined as customers that each individually account for greater than 10% of the Company’s annual revenues. For the
year ended December 31, 2021, 2020 and 2019, the Company had revenue from four, three, and four customers that accounted for approximately
56%, 46% and 59% of revenue,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come Taxes</t>
        </is>
      </c>
      <c r="B1" s="2" t="inlineStr">
        <is>
          <t>12 Months Ended</t>
        </is>
      </c>
    </row>
    <row r="2">
      <c r="B2" s="2" t="inlineStr">
        <is>
          <t>Dec. 31, 2021</t>
        </is>
      </c>
    </row>
    <row r="3">
      <c r="A3" s="3" t="inlineStr">
        <is>
          <t>Disclosure of income tax [text block] [Abstract]</t>
        </is>
      </c>
    </row>
    <row r="4">
      <c r="A4" s="4" t="inlineStr">
        <is>
          <t>INCOME TAXES</t>
        </is>
      </c>
      <c r="B4" s="4" t="inlineStr">
        <is>
          <t>19.
INCOME TAXES The
provision for income taxes differs from the amount that would have resulted in applying the combined federal statutory tax rate as follows:
December
31, December
31, December
31,
Net loss for the period $ (11,690,098 ) $ (586,895 ) $ (957,055 )
Statutory income tax
rate 25.0 % 31.2 % 31.2 %
Expected in tax recovery at statutory income
tax rates $ (2,923,000 ) $ (177,814 ) $ (298,889 )
Permanent differences 1,601,000 14,390 3,498
Difference in tax rates, foreign exchange,
and other 484,000 (112,435 ) 16,485
Change in deferred tax
assets not recognized 838,000 275,859 278,906
Income tax expense (benefit) $ - $ - $ - Temporary
differences that give rise to the following deferred tax assets and liabilities at are:
December
31, December
31,
Deferred tax assets
Net operating loss carryforwards $ 2,185,532 $ 1,347,532
Deferred tax assets
not recognized (2,185,532 ) (1,347,532 )
Net deferred tax asset $ - $ - As
at December 31, 2021 and 2020, the Company has approximately $7,357,000 and $4,315,000 of non-capital losses that may be used to offset
future taxable income. These losses may be carried forward on an indefinite basis and do not expire. The Company has not recognized the
deferred tax assets due to the uncertainty around utilizing all of the losses carry-forwards. Tax
attributes are subject to review, and potential adjustment, by tax authori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perating Expenses</t>
        </is>
      </c>
      <c r="B1" s="2" t="inlineStr">
        <is>
          <t>12 Months Ended</t>
        </is>
      </c>
    </row>
    <row r="2">
      <c r="B2" s="2" t="inlineStr">
        <is>
          <t>Dec. 31, 2021</t>
        </is>
      </c>
    </row>
    <row r="3">
      <c r="A3" s="3" t="inlineStr">
        <is>
          <t>Disclosure Of Operating Expenses [Abstract]</t>
        </is>
      </c>
    </row>
    <row r="4">
      <c r="A4" s="4" t="inlineStr">
        <is>
          <t>OPERATING EXPENSES</t>
        </is>
      </c>
      <c r="B4" s="4" t="inlineStr">
        <is>
          <t xml:space="preserve">20.
OPERATING EXPENSES For
the years ended December 31, 2021, 2020 and 2019, operating expenses consisted of the follows,
General and administrative 2021 2020 2019
Bad Debt $ - $ 506 $ 19,411
Consulting services - 2,179 68,424
Depreciation 29,515 26,069 20,666
Office 193,513 55,497 45,363
Professional Fees 805,898 20,020 36,997
Salaries and Benefits 986,490 268,545 223,495
Employee stock option expense 6,430,158 - -
Travel and entertainment 37,503 1,753 14,506
$ 8,478,017 $ 374,569 $ 428,862
Sales and marketing 2021 2020 2019
Advertising $ 587,018 $ 5,187 $ 15,690
Consulting services 243,012 - -
Depreciation 8,868 7,833 11,833
Office 34,206 16,674 25,973
Salaries and Benefits 84,418 80,686 127,964
$ 957,522 $ 110,380 $ 181,460
Research and development 2021 2020 2019
Depreciation $ 26,290 $ 23,220 $ 17,867
Consulting services 83,646 - -
Office 106,487 49,432 39,221
Salaries and Benefits 250,266 239,199 193,228
$ 466,689 $ 311,851 $ 250,31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21.
SUBSEQUENT EVENTS In January 2022, we entered into a Technology
Rights Agreement related a portfolio of novel mRNA biomarkers developed at the Université de Sherbrooke (the “UdeS Biomarkers”).
Pursuant to the agreement, we acquired an exclusive unilateral option to acquire an exclusive license to the UdeS Biomarkers in exchange
for a payment of €10,000 and an agreement to pay for the prosecution and maintenance of certain intellectual property relating to
the UdeS Biomarkers. The option to license the technology is for one-year, which period can be extended at our sole discretion for six
additional months (the “Option Period”). The
UdeS Biomarkers are five gene expression biomarkers which have demonstrated a high degree of effectiveness in detecting CRC lesions including
advanced adenomas (“AA”), a type of pre-cancerous polyp often attributed to this deadly disease. In a UdeS sponsored study
evaluating these biomarkers, study results achieved overall sensitivities of 75% for AA and 95% for CRC, respectively, for a 96% specificity
outcome. We
have a license during the Option Period to use the UdeS Biomarkers to further analyze their sensitivity and specificity. Depending on
positive results from these further studies, we intend to exercise the option to license the UdeS Biomarkers for future integration into
ColoAlert. If we exercise the option, we will pay the licensor a royalty on all products incorporating the UdeS Biomarkers and we will
pay for the prosecution and maintenance of patents relating to the UdeS Biomarkers. Subsequent to year end 202,943 shares were issued
from the exercise of warrants. Net proceeds received from these exercises was $382,500. On
January 28, 2022, we conducted a follow-on public offering in which we sold 1,725,000 ordinary shares for gross proceeds of $25,875,0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12 Months Ended</t>
        </is>
      </c>
    </row>
    <row r="2">
      <c r="B2" s="2" t="inlineStr">
        <is>
          <t>Dec. 31, 2021</t>
        </is>
      </c>
    </row>
    <row r="3">
      <c r="A3" s="3" t="inlineStr">
        <is>
          <t>Accounting Policies [Abstract]</t>
        </is>
      </c>
    </row>
    <row r="4">
      <c r="A4" s="4" t="inlineStr">
        <is>
          <t>Property and Equipment</t>
        </is>
      </c>
      <c r="B4" s="4" t="inlineStr">
        <is>
          <t xml:space="preserve">Property
and Equipment Property
and equipment are recorded at cost less accumulated depreciation. Expenditures that extend the life of the asset are capitalized and
depreciated. Depreciation is recorded using the straight-line method over the estimated useful lives of the assets. Management evaluates
the useful lives and method of depreciation at least annually and accounts for any changes to the useful life or method prospectively.
Maintenance and repairs are charged to expense as incurred; cost of major additions and betterments are capitalized. The
estimated useful lives are:
Laboratory
equipment 5 – 10 years
Office
equipment 3 – 10 years
Right-of-use
assets Lease terms </t>
        </is>
      </c>
    </row>
    <row r="5">
      <c r="A5" s="4" t="inlineStr">
        <is>
          <t>Description of accounting policy for impairment of non-financial assets [text block]</t>
        </is>
      </c>
      <c r="B5" s="4" t="inlineStr">
        <is>
          <t xml:space="preserve">Impairment
of Non-Financial Assets The
Company performs impairment tests on its long-lived assets, including property and equipment when new events or circumstances occur,
or when new information becomes available relating to their recoverability. When the recoverable amount of each separately identifiable
asset or cash generating unit (“CGU”) is less than its carrying value, the asset or CGU’s assets are written down to
their recoverable amount with the impairment loss charged against profit or loss. A reversal of the impairment loss in a subsequent period
will be charged against profit or loss if there is a significant reversal of the circumstances that caused the original impairment. The
impairment will be reversed up to the amount of depreciated carrying value that would have otherwise occurred if the impairment loss
had not occurred. The
CGU’s recoverable amount is evaluated using fair value less costs to sell calculations. In calculating the recoverable amount,
the Company utilizes discounted cash flow techniques to determine fair value when it is not possible to determine fair value from active
markets or a written offer to purchase. Management calculates the discounted cash flows based upon its best estimate of a number of economic,
operating, engineering, environmental, political and social assumptions. Any changes in the assumptions due to changing circumstances
may affect the calculation of the recoverable amount. </t>
        </is>
      </c>
    </row>
    <row r="6">
      <c r="A6" s="4" t="inlineStr">
        <is>
          <t>Leases</t>
        </is>
      </c>
      <c r="B6" s="4" t="inlineStr">
        <is>
          <t xml:space="preserve">Leases The
Company assesses at contract inception whether a contract is, or contains, a lease. That is, if the contract conveys the right to control
the use of an identified asset for a period of time in exchange for consideration, the Company has the right to obtain substantially
all of the economic benefits from the use of the asset through the specified period, and the Company has the right to direct the use
of the specified assets, which involves the right to make the decisions that are most relevant to its use. The Company applies a single
recognition and measurement approach for all leases, except for short-term leases and leases of low-value assets, which are recognized
in profit or loss as the expense is incurred. At
the commencement date of the lease, the Company recognizes lease liabilities measured at the present value of lease payments to be made
over the lease term. Lease payments include fixed payments (including in-substance fixed payments) less any lease incentives receivable,
variable lease payments that depend on an index or a rate, and amounts expected to be paid under residual value guarantees. Lease payments
also include the exercise price of a purchase option reasonably certain to be exercised by the Company and payments of penalties for
terminating the lease, if the lease term reflects the Company exercising the option to terminate. Variable lease payments that do not
depend on an index or a rate are recognized as expenses in the period in which the event or condition that triggers the payment occurs.
In calculating the present value of lease payments, the Company uses the rate implicit in the lease, or if not readily determinable,
its incremental borrowing rate (“IBR”).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the lease payments (e.g., changes to future payments resulting from
a change in an index or rate used to determine such lease payments) or a change in the assessment of an option to purchase the underlying
asset. Upon a remeasurement of a lease liability, the Company records a proportionate adjustment to the corresponding right-of-use asset.
If the remeasurement results in a reduction of the right-of-use asset to nil, the difference is recorded in the statements of profit
or loss in the period of occurrence. The
Company recognizes right-of-use assets at the commencement date of the lease (i.e., the date the underlying asset is available for use).
Right-of-use assets are measured at cost, less any accumulated depreciation and impairment losses, and adjusted for any remeasurement
of lease liabilities. The cost of right-of-use assets includes the amount of lease liabilities recognized, initial direct costs incurred,
and lease payments made at or before the commencement date less any lease incentives received. Right-of-use assets are depreciated on
a straight-line basis over the shorter of the lease term and the estimated useful lives of the assets. </t>
        </is>
      </c>
    </row>
    <row r="7">
      <c r="A7" s="4" t="inlineStr">
        <is>
          <t>Convertible Debt</t>
        </is>
      </c>
      <c r="B7" s="4" t="inlineStr">
        <is>
          <t xml:space="preserve">Convertible Debt Convertible loans are bifurcated into a debt component and a conversion
right if the latter is an equity instrument. The conversion right of a convertible loan is not an equity instrument but a liability if
some conversion features of the loan lead to a conversion into a variable number of shares. In this case it has to be assessed if embedded
derivatives need to be separated from the host contract. If this is the case, the remaining host contract is measured at amortized cost
and the separated embedded derivative is measured at fair value through profit or loss until the loan is converted into equity or becomes
due for repayment. The conversion features and other repayment options provided for in the contract are identified as a combined embedded
derivative if they share the same risk exposure and are interdependent. </t>
        </is>
      </c>
    </row>
    <row r="8">
      <c r="A8" s="4" t="inlineStr">
        <is>
          <t>Revenue Recognition</t>
        </is>
      </c>
      <c r="B8" s="4" t="inlineStr">
        <is>
          <t xml:space="preserve">Revenue
Recognition The
Company’s revenue is primarily derived through providing genetic diagnostic tests to customers. The Company recognizes revenue
in accordance with IFRS 15 - “Revenue from Contracts with Customers”. In
accordance with IFRS 15, revenue is recognized upon the satisfaction of performance obligations. Performance obligations are satisfied
at the point at which control of the promised goods or services are transferred to customers, in an amount that reflects the consideration
the Company expects to be entitled to receive for those goods and services. The
Company provides a genetic diagnostic testing service and testing kits which are not considered separately identifiable from each other
as the Company uses the testing kits to collect samples in order to deliver the diagnostic test results to the customer. Accordingly,
the Company has one performance obligation which is fulfilled upon the delivery of the test results to the customer and revenue is recognized
at that point in time. </t>
        </is>
      </c>
    </row>
    <row r="9">
      <c r="A9" s="4" t="inlineStr">
        <is>
          <t>Research and Development</t>
        </is>
      </c>
      <c r="B9" s="4" t="inlineStr">
        <is>
          <t xml:space="preserve">Research
and Development Expenditure
on research activities, undertaken with the prospect of gaining new technical knowledge and understanding, is recognized in profit or
loss as incurred. Development activities involve a plan or design for the production
of new or substantially improved products and processes. Development expenditure is capitalized only if development costs can be measured
reliably, the product or process is technically and commercially feasible, future economic benefits are probable, and the Company intends
to and has sufficient resources to complete development and to use or sell the asset. The expenditure capitalized includes the cost of
materials, direct labor, overhead costs that are directly attributable to preparing the asset for its intended use, and borrowing costs
on qualifying assets. Other development expenditures are recognized in profit or loss as incurred. Research
and development costs incurred subsequent to the acquisition of externally acquired intangible assets and on internally generated intangible
assets are accounted for as research and development costs. </t>
        </is>
      </c>
    </row>
    <row r="10">
      <c r="A10" s="4" t="inlineStr">
        <is>
          <t>Financial Instruments</t>
        </is>
      </c>
      <c r="B10" s="4" t="inlineStr">
        <is>
          <t xml:space="preserve">Financial
Instruments
a) Classification The
Company classifies its financial instruments in the following categories: at fair value through profit and loss (“FVTPL”),
at fair value through other comprehensive income (loss) (“FVTOCI”) or at amortized cost. The Company determines the classification
of financial assets at initial recognition. The classification of debt instruments is driven by the Company’s business model for
managing the financial assets and their contractual cash flow characteristics. Equity instruments that are held for trading are classified
as FVTPL. For other equity instruments, on the day of acquisition the Company can make an irrevocable election (on an instrument-by-instrument
basis) to designate them as at FVTOCI. Financial liabilities are measured at amortized cost, unless they are required to be measured
at FVTPL (such as instruments held for trading or derivatives) or if the Company has opted to measure them at FVTPL.
b) Measurement Financial
assets and liabilities at amortized cost Financial
assets and liabilities at amortized cost are initially recognized at fair value plus or minus transaction costs, respectively, and subsequently
carried at amortized cost less any impairment. The Company’s financial assets measured at amortized cost are comprised of its cash
and trade and other receivables, net. The Company’s financial liabilities measured at amortized cost are comprised of its accounts
payable and accrued liabilities, loans payable, loans payable – related party, convertible debt, convertible debt – related
parties, silent partnerships, silent partnerships – related party and lease liabilities. Financial
assets and liabilities at FVTPL Financial
assets and liabilities carried at FVTPL are initially recorded at fair value and transaction costs are expensed in the statements of
loss and comprehensive loss. Realized and unrealized gains and losses arising from changes in the fair value of the financial assets
and liabilities held at FVTPL are included in the statements of loss and comprehensive loss in the period in which they arise. Debt
instruments at FVTOCI These
assets are initially measured at fair value. Interest income calculated using the effective interest method, foreign exchange gains and
losses and impairment are recognized in profit or loss. Other net gains and losses associated with changes in fair value are recognized
in OCI. On derecognition, gains and losses accumulated in OCI are reclassified to profit or loss. The Company does not hold any debt
instruments at FVTOCI. Equity
instruments at FVTOCI These
assets are initially measured at fair value. Dividends are recognized as income in profit or loss unless the dividend clearly represents
a recovery of part of the cost of the investment. Other net gains and losses associated with changes in fair value are recognized in
OCI and are never reclassified to profit or loss. The Company does not hold any equity instruments at FVTOCI.
c) Impairment
of financial assets at amortized cost The
Company recognizes a loss allowance for expected credit losses on financial assets that are measured at amortized cost. At each reporting
date, the Company measures the loss allowance for the financial asset at an amount equal to the lifetime expected credit losses if the
credit risk on the financial asset has increased significantly since initial recognition. If at the reporting date, the financial asset
has not increased significantly since initial recognition, the Company measures the loss allowance for the financial asset at an amount
equal to the twelve month expected credit losses. The Company shall recognize in the statements of loss and comprehensive loss, as an
impairment gain or loss, the amount of expected credit losses (or reversal) that is required to adjust the loss allowance at the reporting
date to the amount that is required to be recognized.
d) Derecognition Financial
assets The
Company derecognizes financial assets only when the contractual rights to cash flows from the financial assets expire, or when it transfers
the financial assets and substantially all of the associated risks and rewards of ownership to another entity. Financial
liabilities The
Company derecognizes a financial liability when its contractual obligations are discharged or cancelled or expire. The Company also derecognizes
a financial liability when the terms of the liability are modified such that the terms and/or cash flows of the modified instrument are
substantially different, in which case a new financial liability based on the modified terms is recognized at fair value. Gains
and losses on derecognition are generally recognized in profit or loss. </t>
        </is>
      </c>
    </row>
    <row r="11">
      <c r="A11" s="4" t="inlineStr">
        <is>
          <t>Foreign Currency Translation</t>
        </is>
      </c>
      <c r="B11" s="4" t="inlineStr">
        <is>
          <t xml:space="preserve">Foreign
Currency Translation The
functional currency is determined using the currency of the primary economic environment in which that entity operates. The functional
currency, as determined by management, of the Company is the Euro (EUR). Foreign
currency transactions are translated into functional currency using the exchange rates prevailing at the date of the transaction. Foreign
currency monetary items are translated at the period-end exchange rate. Non-monetary items measured at historical cost continue to be
carried at the exchange rate at the date of the transaction. Non-monetary items measured at fair value are reported at the exchange rate
at the date when fair values were determined. Exchange
differences arising on the translation of monetary items or on settlement of monetary items are recognized in the statement of comprehensive
loss in the period in which they arise, except where deferred in equity as a qualifying cash flow or net investment hedge. Exchange
differences arising on the translation of non-monetary items are recognized in other comprehensive income to the extent that gains and
losses arising on those non-monetary items are also recognized in other comprehensive income. Where the non-monetary gain or loss is
recognized in profit or loss, the exchange component is also recognized in profit or loss. The
Company’s presentation currency is the US dollar. For presentation purposes, all amounts are translated from the Euro functional
currency to the US dollar presentation currency for each period using the exchange rate at the end of each reporting period for the statement
of financial position. Revenues and expenses are translated on the basis of average exchange rates during the year. Exchange
gains and losses arising from translation to the Company’s presentation currency are recorded as exchange differences on translation
to reporting currency, which is included in other comprehensive income (loss). </t>
        </is>
      </c>
    </row>
    <row r="12">
      <c r="A12" s="4" t="inlineStr">
        <is>
          <t>Income Taxes</t>
        </is>
      </c>
      <c r="B12" s="4" t="inlineStr">
        <is>
          <t xml:space="preserve">Income
Taxes Current
income tax: Current
income tax assets and liabilities for the current period are measured at the amount expected to be recovered from or paid to taxation
authorities. The tax rates and tax laws used to compute the amount are those that are enacted or substantively enacted, at the reporting
date, in the countries where the Company operates and generates taxable income. Current
income tax relating to items recognized directly in other comprehensive income or equity is recognized in other comprehensive income
or equity and not in profit or loss. Management periodically evaluates positions taken in the tax returns with respect to situations
in which applicable tax regulations are subject to interpretation and establishes provisions where appropriate. Deferred
tax: Deferred
tax is recognized on temporary differences at the reporting date arising between the tax bases of assets and liabilities and their carrying
amounts for financial reporting purposes. The
carrying amount of deferred tax assets is reviewed at the end of each reporting period and recognized only to the extent that it is probable
that future taxable income will be available to allow all or part of the temporary differences to be utilized. Deferred
tax assets and liabilities are measured at the tax rates that are expected to apply to the year when the asset is realized or the liability
is settled, based on tax rates (and tax laws) that have been enacted or substantively enacted and are expected to apply by the end of
the reporting period. Deferred tax assets and deferred income tax liabilities are offset if a legally enforceable right exists to set
off current tax assets against current income tax liabilities and the deferred taxes relate to the same taxable entity and the same taxation
authority. </t>
        </is>
      </c>
    </row>
    <row r="13">
      <c r="A13" s="4" t="inlineStr">
        <is>
          <t>Description of accounting policy for government grants [text block]</t>
        </is>
      </c>
      <c r="B13" s="4" t="inlineStr">
        <is>
          <t xml:space="preserve">Government
Grants Government
grants are recognized when there is reasonable assurance that the grant will be received and that the Company will comply with the conditions
attached to them. When the grant relates to an expense item, it is recognized as income on a systematic basis over the periods that the
related costs, for which it is intended to compensate, are expensed. When the grant relates to an asset, it is recognized as income in
equal amounts over the expected useful life of the related asset. Loans
received from government grants are recognized initially at fair value, with the difference between the fair value of the loan based
on prevailing market interest rates and the amount received recorded as a government grant gain in the statements of loss and comprehensive
loss. </t>
        </is>
      </c>
    </row>
    <row r="14">
      <c r="A14" s="4" t="inlineStr">
        <is>
          <t>Description of accounting policy for share-based payment transactions [text block]</t>
        </is>
      </c>
      <c r="B14" s="4" t="inlineStr">
        <is>
          <t>Share-Based Compensation Our
stock option grants may contain time based or market-based vesting provisions. Time based options are expensed on a straight-line basis
over the vesting period. Market based options (“MBOs”) are expensed on a straight-line basis over the derived service period,
even if the market condition is not achieved. The
fair value of the stock options is determined on the grant date and is affected by our stock price and other assumptions regarding a
number of complex and subjective variables. These variables include our expected stock price volatility over the term of the awards,
risk free interest rates, expected dividends, and the expected option exercise term. The Company estimates the fair value of time-based
stock options using the Black-Scholes-Merton pricing model. The simplified method is used to estimate the expected term of stock options
due to a lack of related historical data regarding exercise, cancellation, and forfeiture. For MBOs, the fair value is estimated using
Monte Carlo simulation techniques. Where
an equity-settled award is cancelled, it is treated as if it vested on the date of the cancellation and any expense not yet recognized
for the award (being the total expense as calculated at the grant date) is recognized immediately. This includes any awards where vesting
conditions within the control of either the Company or the employee are not met. However, if a new award is substituted for the cancelled
award and designated as a replacement award on the date that it is granted, the cancelled award and new awards are treated as if they
were a modification of the original awards.</t>
        </is>
      </c>
    </row>
    <row r="15">
      <c r="A15" s="4" t="inlineStr">
        <is>
          <t>Loss per Share</t>
        </is>
      </c>
      <c r="B15" s="4" t="inlineStr">
        <is>
          <t xml:space="preserve">Loss
per Share Basic
loss per share is calculated by dividing the loss attributable to common shareholders by the weighted average number of common shares
outstanding in the period. For all periods presented, the loss attributable to common shareholders equals the reported loss attributable
to owners of the Company. As the Company has recorded net losses from operations in all periods presented, it has excluded stock options
and warrants from the Loss per Share calculation as the exercise of such would be anti-dilutive. </t>
        </is>
      </c>
    </row>
    <row r="16">
      <c r="A16" s="4" t="inlineStr">
        <is>
          <t>Segment Report</t>
        </is>
      </c>
      <c r="B16" s="4" t="inlineStr">
        <is>
          <t xml:space="preserve">Segment
Report The
Company operates in one operating segment, genetic diagnostic testing. </t>
        </is>
      </c>
    </row>
    <row r="17">
      <c r="A17" s="4" t="inlineStr">
        <is>
          <t>Critical Accounting Estimates and Significant Management Judgments</t>
        </is>
      </c>
      <c r="B17" s="4" t="inlineStr">
        <is>
          <t>Critical
Accounting Estimates and Significant Management Judgments The
preparation of financial statements in accordance with IFRS requires the Company to use judgment in applying its accounting policies
and make estimates and assumptions about reported amounts at the date of the financial statements and in the future. The Company’s
management reviews these estimates and underlying assumptions on an ongoing basis, based on experience and other factors, including expectations
of future events that are believed to be reasonable under the circumstances. Revisions to estimates are adjusted for prospectively in
the period in which the estimates are revised. Useful
lives of property and equipment Estimates
of the useful lives of property and equipment are based on the period over which the assets are expected to be available for use. The
estimated useful lives are reviewed annually and are updated if expectations differ from previous estimates due to physical wear and
tear, technical or commercial obsolescence, not electing to exercise renewal options on Leases, and legal or other limits on the use
of the relevant assets. In addition, the estimation of the useful lives of the relevant assets may be based on internal technical evaluation
and experience with similar assets. It is possible, however, that future results of operations could be materially affected by changes
in the estimates brought about by changes in the factors mentioned above. The amounts and timing of recorded expenses for any period
would be affected by changes in these factors and circumstances. A reduction in the estimated useful lives of the property and equipment
would increase the recorded expenses and decrease the non-current assets. Provision
for expected credit losses on trade receivables The
provision for expected credit losses on trade receivables are estimated based on historical information, customer concentrations, customer
solvency, current economic and geographical trends, and changes in customer payment terms and practices. The Company will calibrate its
provision matrix to adjust the historical credit loss experience with forward-looking information. The assessment of the correlation
between historical observed default rates, forecast economic conditions and expected credit losses is a significant estimate. The amount
of expected credit losses is sensitive to changes in circumstances and of forecast economic conditions. The Company’s historical
credit loss experience and forecast of economic conditions may also not be representative of customer’s actual default in the future. Estimating
the incremental borrowing rate on leases The
Company cannot readily determine the interest rate implicit in leases where it is the lessee. As such, it uses its incremental borrowing
rate (“IBR”) to measure lease liabilities. The IBR is the rate of interest that the Company would have to pay to borrow over
a similar term, and with a similar security, the funds necessary to obtain an asset of comparable value to the right-of-use asset in
a similar economic environment. IBR therefore reflects what the Company “would have to pay”, which requires estimation when
no observable rates are available or where the applicable rates need to be adjusted to reflect the terms and conditions of the lease.
The Company estimates the IBR using observable inputs (such as market interest rates) when available and is required to make certain
entity-specific estimates. Estimating
the fair value of share-based payment transactions The
Company utilizes a Black-Scholes model, or where appropriate, a Monte-Carlo Simulation to estimate the fair value of its share-based
payments. In applying these models, management must estimate the expected future volatility of the Company’s estimated share price,
and makes such assumptions based on a proxy of publicly-listed entities under an expectation that historical volatility is representative
of the expected future volatility. Additionally, estimates have been made by management, in respect of the performance warrants, regarding
the length of the vesting period as well as the number of performance warrants that are likely to vest. Estimating
the fair value of financial instruments When
the Company recognizes a financial instrument, where there is no active market for such instrument, the Company utilizes alternative
valuation methods. The Company utilizes inputs from observable markets to the extent that an appropriate market can be identified, but
when there is a lack of such a market, the Company applies judgment to determine a fair value. Such judgments require those such as risk
and volatility, of which changes in such assumptions may impact the fair value of the financial instrument. Other
significant judgments The
preparation of these financial statements in accordance with IFRS requires the Company to make judgments, apart from those involving
estimates, in applying accounting policies. The most significant judgments in applying the Company’s financial statements include:
● The
assessment of the Company’s ability to continue as a going concern and whether there
are events or conditions that may give rise to significant uncertainty;
● The
determination of the lease term of contracts with renewal and termination options;
● Determination
of the extent to which it is probable that future taxable income will be available to allow
all or part of the temporary differences to be utilized;
● Whether
there are indicators of impairment of the Company’s long-lived assets.
● Mainz
Biomed N.V. did not constitute a business at the time of the contribution agreement (see
Note 4); and
● Development
costs do not meet the conditions for capitalization in accordance with IAS 38 and therefore
all research and development costs have been expensed as incurr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Use of Estimates and Judgments (Tables)</t>
        </is>
      </c>
      <c r="B1" s="2" t="inlineStr">
        <is>
          <t>12 Months Ended</t>
        </is>
      </c>
    </row>
    <row r="2">
      <c r="B2" s="2" t="inlineStr">
        <is>
          <t>Dec. 31, 2021</t>
        </is>
      </c>
    </row>
    <row r="3">
      <c r="A3" s="3" t="inlineStr">
        <is>
          <t>Significant accounting policies [Abstract]</t>
        </is>
      </c>
    </row>
    <row r="4">
      <c r="A4" s="4" t="inlineStr">
        <is>
          <t>Schedule of estimated useful lives</t>
        </is>
      </c>
      <c r="B4" s="4" t="inlineStr">
        <is>
          <t xml:space="preserve">Laboratory
equipment 5 – 10 years
Office
equipment 3 – 10 years
Right-of-use
assets Lease term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ontribution Agreement (Tables)</t>
        </is>
      </c>
      <c r="B1" s="2" t="inlineStr">
        <is>
          <t>12 Months Ended</t>
        </is>
      </c>
    </row>
    <row r="2">
      <c r="B2" s="2" t="inlineStr">
        <is>
          <t>Dec. 31, 2021</t>
        </is>
      </c>
    </row>
    <row r="3">
      <c r="A3" s="3" t="inlineStr">
        <is>
          <t>Contribution Agreement [Abstract]</t>
        </is>
      </c>
    </row>
    <row r="4">
      <c r="A4" s="4" t="inlineStr">
        <is>
          <t>Schedule of consideration given and charged to acquisition expense</t>
        </is>
      </c>
      <c r="B4" s="4" t="inlineStr">
        <is>
          <t xml:space="preserve">Fair value
of common stock at share exchange date $ 3,216,649
Identifiable assets acquired at September 20,
2021
Cash 1,219,855
VAT receivable 12,497
Accounts
payable (35,443 )
$ 1,196,910
Unidentified assets acquired
Acquisition expense $ 2,019,739
Total net identifiable
assets and transaction costs $ 3,216,64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Consolidated Statements of Comprehensive Loss - USD ($)</t>
        </is>
      </c>
      <c r="B1" s="2" t="inlineStr">
        <is>
          <t>12 Months Ended</t>
        </is>
      </c>
    </row>
    <row r="2">
      <c r="B2" s="2" t="inlineStr">
        <is>
          <t>Dec. 31, 2021</t>
        </is>
      </c>
      <c r="C2" s="2" t="inlineStr">
        <is>
          <t>Dec. 31, 2020</t>
        </is>
      </c>
      <c r="D2" s="2" t="inlineStr">
        <is>
          <t>Dec. 31, 2019</t>
        </is>
      </c>
    </row>
    <row r="3">
      <c r="A3" s="3" t="inlineStr">
        <is>
          <t>Profit or loss [abstract]</t>
        </is>
      </c>
    </row>
    <row r="4">
      <c r="A4" s="4" t="inlineStr">
        <is>
          <t>Revenue</t>
        </is>
      </c>
      <c r="B4" s="6" t="n">
        <v>577348</v>
      </c>
      <c r="C4" s="6" t="n">
        <v>493565</v>
      </c>
      <c r="D4" s="6" t="n">
        <v>281393</v>
      </c>
    </row>
    <row r="5">
      <c r="A5" s="4" t="inlineStr">
        <is>
          <t>Cost of revenue</t>
        </is>
      </c>
      <c r="B5" s="5" t="n">
        <v>399726</v>
      </c>
      <c r="C5" s="5" t="n">
        <v>370480</v>
      </c>
      <c r="D5" s="5" t="n">
        <v>342664</v>
      </c>
    </row>
    <row r="6">
      <c r="A6" s="4" t="inlineStr">
        <is>
          <t>Gross profit (loss)</t>
        </is>
      </c>
      <c r="B6" s="5" t="n">
        <v>177622</v>
      </c>
      <c r="C6" s="5" t="n">
        <v>123085</v>
      </c>
      <c r="D6" s="5" t="n">
        <v>-61271</v>
      </c>
    </row>
    <row r="7">
      <c r="A7" s="3" t="inlineStr">
        <is>
          <t>Operating expenses:</t>
        </is>
      </c>
    </row>
    <row r="8">
      <c r="A8" s="4" t="inlineStr">
        <is>
          <t>General and administrative</t>
        </is>
      </c>
      <c r="B8" s="5" t="n">
        <v>8478017</v>
      </c>
      <c r="C8" s="5" t="n">
        <v>374569</v>
      </c>
      <c r="D8" s="5" t="n">
        <v>428862</v>
      </c>
    </row>
    <row r="9">
      <c r="A9" s="4" t="inlineStr">
        <is>
          <t>Sales and marketing</t>
        </is>
      </c>
      <c r="B9" s="5" t="n">
        <v>957522</v>
      </c>
      <c r="C9" s="5" t="n">
        <v>110380</v>
      </c>
      <c r="D9" s="5" t="n">
        <v>181460</v>
      </c>
    </row>
    <row r="10">
      <c r="A10" s="4" t="inlineStr">
        <is>
          <t>Research and development</t>
        </is>
      </c>
      <c r="B10" s="5" t="n">
        <v>466689</v>
      </c>
      <c r="C10" s="5" t="n">
        <v>311851</v>
      </c>
      <c r="D10" s="5" t="n">
        <v>250316</v>
      </c>
    </row>
    <row r="11">
      <c r="A11" s="4" t="inlineStr">
        <is>
          <t>Total operating expenses</t>
        </is>
      </c>
      <c r="B11" s="5" t="n">
        <v>9902228</v>
      </c>
      <c r="C11" s="5" t="n">
        <v>796800</v>
      </c>
      <c r="D11" s="5" t="n">
        <v>860638</v>
      </c>
    </row>
    <row r="12">
      <c r="A12" s="4" t="inlineStr">
        <is>
          <t>Loss from operations</t>
        </is>
      </c>
      <c r="B12" s="5" t="n">
        <v>-9724606</v>
      </c>
      <c r="C12" s="5" t="n">
        <v>-673715</v>
      </c>
      <c r="D12" s="5" t="n">
        <v>-921909</v>
      </c>
    </row>
    <row r="13">
      <c r="A13" s="3" t="inlineStr">
        <is>
          <t>Finance expense</t>
        </is>
      </c>
    </row>
    <row r="14">
      <c r="A14" s="4" t="inlineStr">
        <is>
          <t>Accretion expense</t>
        </is>
      </c>
      <c r="B14" s="5" t="n">
        <v>-139974</v>
      </c>
      <c r="C14" s="5" t="n">
        <v>-92375</v>
      </c>
      <c r="D14" s="5" t="n">
        <v>-45069</v>
      </c>
    </row>
    <row r="15">
      <c r="A15" s="4" t="inlineStr">
        <is>
          <t>Government grant – research and development</t>
        </is>
      </c>
      <c r="B15" s="5" t="n">
        <v>298997</v>
      </c>
      <c r="C15" s="5" t="n">
        <v>224134</v>
      </c>
      <c r="D15" s="5" t="n">
        <v>151015</v>
      </c>
    </row>
    <row r="16">
      <c r="A16" s="4" t="inlineStr">
        <is>
          <t>Government grant – below market financing</t>
        </is>
      </c>
      <c r="B16" s="5" t="n">
        <v>51410</v>
      </c>
      <c r="C16" s="5" t="n">
        <v>92774</v>
      </c>
      <c r="D16" s="4" t="inlineStr">
        <is>
          <t xml:space="preserve"> </t>
        </is>
      </c>
    </row>
    <row r="17">
      <c r="A17" s="4" t="inlineStr">
        <is>
          <t>Interest expense</t>
        </is>
      </c>
      <c r="B17" s="5" t="n">
        <v>-199197</v>
      </c>
      <c r="C17" s="5" t="n">
        <v>-176417</v>
      </c>
      <c r="D17" s="5" t="n">
        <v>-156867</v>
      </c>
    </row>
    <row r="18">
      <c r="A18" s="4" t="inlineStr">
        <is>
          <t>Gain on debt extinguishment</t>
        </is>
      </c>
      <c r="B18" s="4" t="inlineStr">
        <is>
          <t xml:space="preserve"> </t>
        </is>
      </c>
      <c r="C18" s="5" t="n">
        <v>8214</v>
      </c>
      <c r="D18" s="4" t="inlineStr">
        <is>
          <t xml:space="preserve"> </t>
        </is>
      </c>
    </row>
    <row r="19">
      <c r="A19" s="4" t="inlineStr">
        <is>
          <t>Other income</t>
        </is>
      </c>
      <c r="B19" s="5" t="n">
        <v>43011</v>
      </c>
      <c r="C19" s="5" t="n">
        <v>30490</v>
      </c>
      <c r="D19" s="5" t="n">
        <v>15775</v>
      </c>
    </row>
    <row r="20">
      <c r="A20" s="4" t="inlineStr">
        <is>
          <t>Acquisition expense</t>
        </is>
      </c>
      <c r="B20" s="5" t="n">
        <v>-2019739</v>
      </c>
      <c r="C20" s="4" t="inlineStr">
        <is>
          <t xml:space="preserve"> </t>
        </is>
      </c>
      <c r="D20" s="4" t="inlineStr">
        <is>
          <t xml:space="preserve"> </t>
        </is>
      </c>
    </row>
    <row r="21">
      <c r="A21" s="4" t="inlineStr">
        <is>
          <t>Total other income (expenses)</t>
        </is>
      </c>
      <c r="B21" s="5" t="n">
        <v>-1965492</v>
      </c>
      <c r="C21" s="5" t="n">
        <v>86820</v>
      </c>
      <c r="D21" s="5" t="n">
        <v>-35146</v>
      </c>
    </row>
    <row r="22">
      <c r="A22" s="4" t="inlineStr">
        <is>
          <t>Income before income tax</t>
        </is>
      </c>
      <c r="B22" s="5" t="n">
        <v>-11690098</v>
      </c>
      <c r="C22" s="5" t="n">
        <v>-586895</v>
      </c>
      <c r="D22" s="5" t="n">
        <v>-957055</v>
      </c>
    </row>
    <row r="23">
      <c r="A23" s="4" t="inlineStr">
        <is>
          <t>Income taxes provision</t>
        </is>
      </c>
      <c r="B23" s="4" t="inlineStr">
        <is>
          <t xml:space="preserve"> </t>
        </is>
      </c>
      <c r="C23" s="4" t="inlineStr">
        <is>
          <t xml:space="preserve"> </t>
        </is>
      </c>
      <c r="D23" s="4" t="inlineStr">
        <is>
          <t xml:space="preserve"> </t>
        </is>
      </c>
    </row>
    <row r="24">
      <c r="A24" s="4" t="inlineStr">
        <is>
          <t>Net loss</t>
        </is>
      </c>
      <c r="B24" s="5" t="n">
        <v>-11690098</v>
      </c>
      <c r="C24" s="5" t="n">
        <v>-586895</v>
      </c>
      <c r="D24" s="5" t="n">
        <v>-957055</v>
      </c>
    </row>
    <row r="25">
      <c r="A25" s="4" t="inlineStr">
        <is>
          <t>Foreign currency translation</t>
        </is>
      </c>
      <c r="B25" s="5" t="n">
        <v>204969</v>
      </c>
      <c r="C25" s="5" t="n">
        <v>-224656</v>
      </c>
      <c r="D25" s="5" t="n">
        <v>22166</v>
      </c>
    </row>
    <row r="26">
      <c r="A26" s="4" t="inlineStr">
        <is>
          <t>Comprehensive loss</t>
        </is>
      </c>
      <c r="B26" s="6" t="n">
        <v>-11485129</v>
      </c>
      <c r="C26" s="6" t="n">
        <v>-811551</v>
      </c>
      <c r="D26" s="6" t="n">
        <v>-934889</v>
      </c>
    </row>
    <row r="27">
      <c r="A27" s="4" t="inlineStr">
        <is>
          <t>Basic and dilutive loss per ordinary share (in Dollars per share)</t>
        </is>
      </c>
      <c r="B27" s="7" t="n">
        <v>-1.62</v>
      </c>
      <c r="C27" s="8" t="n">
        <v>-0.1</v>
      </c>
      <c r="D27" s="7" t="n">
        <v>-0.17</v>
      </c>
    </row>
    <row r="28">
      <c r="A28" s="4" t="inlineStr">
        <is>
          <t>Weighted average number of ordinary shares outstanding (in Shares)</t>
        </is>
      </c>
      <c r="B28" s="5" t="n">
        <v>7210889</v>
      </c>
      <c r="C28" s="5" t="n">
        <v>5607243</v>
      </c>
      <c r="D28" s="5" t="n">
        <v>5607243</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Trade and Other Receivables (Tables)</t>
        </is>
      </c>
      <c r="B1" s="2" t="inlineStr">
        <is>
          <t>12 Months Ended</t>
        </is>
      </c>
    </row>
    <row r="2">
      <c r="B2" s="2" t="inlineStr">
        <is>
          <t>Dec. 31, 2021</t>
        </is>
      </c>
    </row>
    <row r="3">
      <c r="A3" s="3" t="inlineStr">
        <is>
          <t>Trade and other receivables [Abstract]</t>
        </is>
      </c>
    </row>
    <row r="4">
      <c r="A4" s="4" t="inlineStr">
        <is>
          <t>Schedule of trade and other receivables</t>
        </is>
      </c>
      <c r="B4" s="4" t="inlineStr">
        <is>
          <t>December 31, December 31,
2021 2020
Accounts receivable $ 17,995 $ 47,149
Less: allowance for
doubtful accounts (796 ) (3,066 )
Accounts receivable, net 17,199 44,083
Other 558 158
$ 17,757 $ 44,24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epaid and Other Current Assets (Tables)</t>
        </is>
      </c>
      <c r="B1" s="2" t="inlineStr">
        <is>
          <t>12 Months Ended</t>
        </is>
      </c>
    </row>
    <row r="2">
      <c r="B2" s="2" t="inlineStr">
        <is>
          <t>Dec. 31, 2021</t>
        </is>
      </c>
    </row>
    <row r="3">
      <c r="A3" s="3" t="inlineStr">
        <is>
          <t>Prepaid and Other Current Assets [Abstract]</t>
        </is>
      </c>
    </row>
    <row r="4">
      <c r="A4" s="4" t="inlineStr">
        <is>
          <t>Schedule of prepaid and other current assets</t>
        </is>
      </c>
      <c r="B4" s="4" t="inlineStr">
        <is>
          <t xml:space="preserve">December 31, December 31,
2021 2020
Prepaid insurance $ 743,750 $ -
Other prepaid expense 12,590 18,355
VAT receivable 94,085 183
Security deposit 13,485 1,051
$ 863,910 $ 19,58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chedule of changes in property equipment and accumulated depreciation</t>
        </is>
      </c>
      <c r="B4" s="4" t="inlineStr">
        <is>
          <t xml:space="preserve">Laboratory Office Total
Cost
Balance at January 1, 2020 $ 53,926 $ 10,022 $ 63,948
Additions 7,949 1,736 9,685
Effects
of currency translation 5,637 1,067 6,704
Balance at December 31, 2020 $ 67,512 $ 12,825 $ 80,337
Additions 16,706 - 16,706
Disposal - (209 ) (209 )
Effects
of currency translation (5,527 ) (919 ) (6,446 )
Balance at December 31, 2021 $ 78,691 $ 11,697 $ 90,388
Accumulated depreciation
Balance at January 1, 2020 $ 35,612 $ 5,521 $ 41,133
Depreciation 3,818 852 4,670
Effects of currency
translation 3,616 581 4,197
Balance at December 31, 2020 $ 43,046 $ 6,954 $ 50,000
Depreciation 5,049 1,318 6,367
Effects
of currency translation (3,308 ) (555 ) (3,863 )
Balance at December 31, 2021 $ 44,787 $ 7,717 $ 52,50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Dec. 31, 2021</t>
        </is>
      </c>
    </row>
    <row r="3">
      <c r="A3" s="3" t="inlineStr">
        <is>
          <t>Disclosure of leases [text block] [Abstract]</t>
        </is>
      </c>
    </row>
    <row r="4">
      <c r="A4" s="4" t="inlineStr">
        <is>
          <t>Schedule of leases certain assets under lease agreements</t>
        </is>
      </c>
      <c r="B4" s="4" t="inlineStr">
        <is>
          <t xml:space="preserve">Office Laboratory
Equipment Equipment Office Total
Cost
Balance at January 1, 2020 $ - $ - $ 482,171 $ 482,171
Additions 29,395 10,455 - 39,850
Effects of currency
translation 2,189 779 45,114 48,082
Balance at December 31, 2020 $ 31,584 $ 11,234 $ 527,285 $ 570,103
Additions 20,233 12,121 - 32,354
Effects of currency
translation (3,063 ) (1,279 ) (38,142 ) (42,484 )
Balance at December 31, 2021 $ 48,754 $ 22,076 $ 489,143 $ 559,973
Accumulated depreciation:
Balance at January 1, 2020 $ - $ - $ 49,034 $ 49,034
Depreciation 3,707 2,178 49,906 55,791
Effects of currency
translation 276 162 8,305 8,743
Balance at December 31, 2020 $ 3,983 $ 2,340 $ 107,245 $ 113,568
Depreciation 6,135 5,487 51,734 63,356
Effects of currency
translation (524 ) (380 ) (9,749 ) (10,653 )
Balance at December 31, 2021 $ 9,594 $ 7,447 $ 149,230 $ 166,271 </t>
        </is>
      </c>
    </row>
    <row r="5">
      <c r="A5" s="4" t="inlineStr">
        <is>
          <t>Schedule of future lease payments</t>
        </is>
      </c>
      <c r="B5" s="4" t="inlineStr">
        <is>
          <t xml:space="preserve">Total
Balance as at January 1, 2020 $ 451,742
Additions 39,850
Interest expenses 47,173
Lease payments (86,051 )
Effects
of currency translation 42,337
As at December 31, 2020 $ 495,051
Additions 32,955
Interest expenses 47,102
Lease payments (97,429 )
Effects
of currency translation (34,837 )
As at December 31, 2021 $ 442,842 </t>
        </is>
      </c>
    </row>
    <row r="6">
      <c r="A6" s="4" t="inlineStr">
        <is>
          <t>Schedule of lease liabilities</t>
        </is>
      </c>
      <c r="B6" s="4" t="inlineStr">
        <is>
          <t xml:space="preserve">Lease liabilities December 31, December 31,
Current portion $ 55,076 $ 47,611
Long-term portion 387,766 447,440
Total lease liabilities $ 442,842 $ 495,051 </t>
        </is>
      </c>
    </row>
    <row r="7">
      <c r="A7" s="4" t="inlineStr">
        <is>
          <t>Schedule of committed to minimum lease payments</t>
        </is>
      </c>
      <c r="B7" s="4" t="inlineStr">
        <is>
          <t xml:space="preserve">Maturity analysis December 31,
Less than one year $ 95,663
One to two years 95,663
Two to three years 93,022
Three to four years 86,849
Four to five years 84,892
More than five years 144,204
Total undiscounted lease liabilities $ 600,293
Amount representing
implicit interest (157,451 )
Lease obligations $ 442,84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Dec. 31, 2021</t>
        </is>
      </c>
    </row>
    <row r="3">
      <c r="A3" s="3" t="inlineStr">
        <is>
          <t>Accounts Payable And Accrued Expenses [Abstract]</t>
        </is>
      </c>
    </row>
    <row r="4">
      <c r="A4" s="4" t="inlineStr">
        <is>
          <t>Schedule of accounts payable and accrued expenses</t>
        </is>
      </c>
      <c r="B4" s="4" t="inlineStr">
        <is>
          <t xml:space="preserve">December 31, December 31,
2021 2020
Accounts payable $ 747,768 $ 248,576
Accrued liabilities 26,989 77,016
Payroll liabilities 6,812 53,728
Value added taxes payable 3,217 19,817
$ 784,786 $ 399,13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vertible Debt – Related Party (Tables)</t>
        </is>
      </c>
      <c r="B1" s="2" t="inlineStr">
        <is>
          <t>12 Months Ended</t>
        </is>
      </c>
    </row>
    <row r="2">
      <c r="B2" s="2" t="inlineStr">
        <is>
          <t>Dec. 31, 2021</t>
        </is>
      </c>
    </row>
    <row r="3">
      <c r="A3" s="3" t="inlineStr">
        <is>
          <t>Disclosure Of Convertible Debt Explanatory [Abstract]</t>
        </is>
      </c>
    </row>
    <row r="4">
      <c r="A4" s="4" t="inlineStr">
        <is>
          <t>Schedule of convertible debt</t>
        </is>
      </c>
      <c r="B4" s="4" t="inlineStr">
        <is>
          <t xml:space="preserve">2019 and 2020 2017 Total
Balance, January 1, 2020 $ 369,477 $ 78,815 $ 448,292
Issued during the year 11,414 - 11,414
Conversion feature (2,054 ) - (2,054 )
Accretion 30,787 - 30,787
Effects of currency
translation 37,557 7,374 44,931
Balance, December 31,
2020 $ 447,181 $ 86,189 $ 533,370
Accretion 60,136 - 60,136
Conversion (471,528 ) (36,709 ) (508,237 )
Effects of currency
translation (3,568 ) (3,814 ) (7,382 )
Balance, December 31,
2021 $ 32,221 $ 45,666 $ 77,88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ans Payable (Tables)</t>
        </is>
      </c>
      <c r="B1" s="2" t="inlineStr">
        <is>
          <t>12 Months Ended</t>
        </is>
      </c>
    </row>
    <row r="2">
      <c r="B2" s="2" t="inlineStr">
        <is>
          <t>Dec. 31, 2021</t>
        </is>
      </c>
    </row>
    <row r="3">
      <c r="A3" s="3" t="inlineStr">
        <is>
          <t>Loans Payable [Abstract]</t>
        </is>
      </c>
    </row>
    <row r="4">
      <c r="A4" s="4" t="inlineStr">
        <is>
          <t>Schedule of loans payable</t>
        </is>
      </c>
      <c r="B4" s="4" t="inlineStr">
        <is>
          <t xml:space="preserve">0.1% Loan Related
Party LOC Total
Balance, January 1, 2020 $ - $ 36,056 $ 58,787 $ 94,843
Issued during the year 22,828 - 2,506 25,334
Accretion - 1,765 - 1,765
Effects of currency
translation 1,700 3,505 5,686 10,891
Balance, December 31,
2020 $ 24,528 $ 41,326 $ 66,979 $ 132,833
Issued during the year - - 2,305 2,305
Extinguished during the year - - (11,832 ) (11,832 )
Accretion - 1,542 - 1,542
Effects of currency
translation (1,774 ) (3,049 ) (4,479 ) (9,302 )
Balance, December 31,
2021 $ 22,754 $ 39,819 $ 52,973 $ 115,54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ilent Partnerships (Tables)</t>
        </is>
      </c>
      <c r="B1" s="2" t="inlineStr">
        <is>
          <t>12 Months Ended</t>
        </is>
      </c>
    </row>
    <row r="2">
      <c r="B2" s="2" t="inlineStr">
        <is>
          <t>Dec. 31, 2021</t>
        </is>
      </c>
    </row>
    <row r="3">
      <c r="A3" s="3" t="inlineStr">
        <is>
          <t>Silent Partnerships [Abstract]</t>
        </is>
      </c>
    </row>
    <row r="4">
      <c r="A4" s="4" t="inlineStr">
        <is>
          <t>Schedule of continuity of the company’s silent partnerships</t>
        </is>
      </c>
      <c r="B4" s="4" t="inlineStr">
        <is>
          <t xml:space="preserve">3% SPAs 3.5% SPAs 8.5% SPAs 8% SPAs Total
Balance, January 1, 2020 $ - $ - $ 1,011,123 $ 407,802 $ 1,418,925
Issued during the year 341,740 57,071 - - 398,811
Extinguished during the year - - (99,527 ) - (99,527 )
Discount (92,774 ) (18,238 ) - - (111,012 )
Accretion 19,596 1,478 29,204 9,544 59,822
Interest expense - - - - -
Effects of currency
translation 19,996 3,002 89,367 38,866 151,231
Balance, December 31,
2020 $ 288,558 $ 43,313 $ 1,030,167 $ 456,212 $ 1,818,250
Issued during the year 236,636 - - - 236,636
Extinguished during the year - - - - -
Discount - - (51,410 ) - (51,410 )
Accretion 34,970 3,214 30,018 10,093 78,295
Interest expense - - - - -
Effects of currency
translation (31,315 ) (3,256 ) (73,694 ) (33,387 ) (141,652 )
Balance, December 31,
2021 $ 528,849 $ 43,271 $ 935,081 $ 432,918 $ 1,940,11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Equity (Tables)</t>
        </is>
      </c>
      <c r="B1" s="2" t="inlineStr">
        <is>
          <t>12 Months Ended</t>
        </is>
      </c>
    </row>
    <row r="2">
      <c r="B2" s="2" t="inlineStr">
        <is>
          <t>Dec. 31, 2021</t>
        </is>
      </c>
    </row>
    <row r="3">
      <c r="A3" s="3" t="inlineStr">
        <is>
          <t>Equity [Abstract]</t>
        </is>
      </c>
    </row>
    <row r="4">
      <c r="A4" s="4" t="inlineStr">
        <is>
          <t>Schedule of the estimated fair values of the warrants measured</t>
        </is>
      </c>
      <c r="B4" s="4" t="inlineStr">
        <is>
          <t xml:space="preserve">December 31,
2021
Stock price at time of issuance $ 0.283 - 1.602
Exercise
price $ 3.00
Expected term 2 - 5 years
Expected average volatility 75 - 95 %
Expected dividend yield 0
Risk-free interest rate 0.16 - 1.08 %
December 31,
2021
Expected term 5.5 - 10 years
Exercise price $ 5.00 - $10.56
Expected average volatility 70 - 79 %
Expected dividend yield 0
Risk-free interest rate 1.10 - 1.51 % </t>
        </is>
      </c>
    </row>
    <row r="5">
      <c r="A5" s="4" t="inlineStr">
        <is>
          <t>Schedule of activity during the year ended</t>
        </is>
      </c>
      <c r="B5" s="4" t="inlineStr">
        <is>
          <t xml:space="preserve">Warrants Weighted-Average Weighted-Average
Outstanding Exercise
Price Life
(years)
Balance as of January 1, 2021 - $ - -
Issuances 3,855,000 3.08 2.13
Exercised - - -
Expiry - - -
Balance as of December 31, 2021 3,855,000 $ 3.08 1.60
Stock Weighted-Average Weighted-Average
Outstanding Exercise Price Life (years)
Balance as of January 1, 2021 - $ - -
Grants 1,504,650 5.10 10.00
Exercised - - -
Expiry - - -
Balance as of December 31, 2021 1,504,650 $ 5.10 9.85
Exercisable as of December 31, 2021 895,144 $ 5.10 9.8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st of Revenue (Tables)</t>
        </is>
      </c>
      <c r="B1" s="2" t="inlineStr">
        <is>
          <t>12 Months Ended</t>
        </is>
      </c>
    </row>
    <row r="2">
      <c r="B2" s="2" t="inlineStr">
        <is>
          <t>Dec. 31, 2021</t>
        </is>
      </c>
    </row>
    <row r="3">
      <c r="A3" s="3" t="inlineStr">
        <is>
          <t>Cost of Revenue [Abstract]</t>
        </is>
      </c>
    </row>
    <row r="4">
      <c r="A4" s="4" t="inlineStr">
        <is>
          <t>Schedule of cost of revenue</t>
        </is>
      </c>
      <c r="B4" s="4" t="inlineStr">
        <is>
          <t xml:space="preserve">Years ended
December
31,
2021 2020 2019
Test kit materials $ 134,057 $ 149,612 $ 79,179
Selling expenses 8,967 26,696 54,101
Maintenance of laboratory equipment 95,352 56,151 39,761
Salaries and benefits 67,562 88,665 55,006
Royalties 88,739 46,017 111,940
Depreciation of laboratory
equipment 5,049 3,339 2,677
Total costs of revenue $ 399,726 $ 370,480 $ 342,66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78" customWidth="1" min="1" max="1"/>
    <col width="14" customWidth="1" min="2" max="2"/>
    <col width="14" customWidth="1" min="3" max="3"/>
    <col width="13" customWidth="1" min="4" max="4"/>
    <col width="20" customWidth="1" min="5" max="5"/>
    <col width="46" customWidth="1" min="6" max="6"/>
    <col width="13" customWidth="1" min="7" max="7"/>
  </cols>
  <sheetData>
    <row r="1">
      <c r="A1" s="1" t="inlineStr">
        <is>
          <t>Consolidated Statement of Changes in Shareholders’ Equity (Deficit) - USD ($)</t>
        </is>
      </c>
      <c r="B1" s="2" t="inlineStr">
        <is>
          <t>Share Capital</t>
        </is>
      </c>
      <c r="C1" s="2" t="inlineStr">
        <is>
          <t>Share Premium</t>
        </is>
      </c>
      <c r="D1" s="2" t="inlineStr">
        <is>
          <t>Reserve</t>
        </is>
      </c>
      <c r="E1" s="2" t="inlineStr">
        <is>
          <t>Accumulated Deficit</t>
        </is>
      </c>
      <c r="F1" s="2" t="inlineStr">
        <is>
          <t>Accumulated Other comprehensive Income (loss)</t>
        </is>
      </c>
      <c r="G1" s="2" t="inlineStr">
        <is>
          <t>Total</t>
        </is>
      </c>
    </row>
    <row r="2">
      <c r="A2" s="4" t="inlineStr">
        <is>
          <t>Balance at Dec. 31, 2018</t>
        </is>
      </c>
      <c r="B2" s="6" t="n">
        <v>64265</v>
      </c>
      <c r="C2" s="6" t="n">
        <v>41846</v>
      </c>
      <c r="D2" s="6" t="n">
        <v>2198084</v>
      </c>
      <c r="E2" s="6" t="n">
        <v>-3410910</v>
      </c>
      <c r="F2" s="4" t="inlineStr">
        <is>
          <t xml:space="preserve"> </t>
        </is>
      </c>
      <c r="G2" s="6" t="n">
        <v>-1106715</v>
      </c>
    </row>
    <row r="3">
      <c r="A3" s="4" t="inlineStr">
        <is>
          <t>Balance (in Shares) at Dec. 31, 2018</t>
        </is>
      </c>
      <c r="B3" s="5" t="n">
        <v>5607243</v>
      </c>
    </row>
    <row r="4">
      <c r="A4" s="4" t="inlineStr">
        <is>
          <t>Debt conversion feature</t>
        </is>
      </c>
      <c r="B4" s="4" t="inlineStr">
        <is>
          <t xml:space="preserve"> </t>
        </is>
      </c>
      <c r="C4" s="4" t="inlineStr">
        <is>
          <t xml:space="preserve"> </t>
        </is>
      </c>
      <c r="D4" s="5" t="n">
        <v>91308</v>
      </c>
      <c r="E4" s="4" t="inlineStr">
        <is>
          <t xml:space="preserve"> </t>
        </is>
      </c>
      <c r="F4" s="4" t="inlineStr">
        <is>
          <t xml:space="preserve"> </t>
        </is>
      </c>
      <c r="G4" s="5" t="n">
        <v>91308</v>
      </c>
    </row>
    <row r="5">
      <c r="A5" s="4" t="inlineStr">
        <is>
          <t>Net loss</t>
        </is>
      </c>
      <c r="B5" s="4" t="inlineStr">
        <is>
          <t xml:space="preserve"> </t>
        </is>
      </c>
      <c r="C5" s="4" t="inlineStr">
        <is>
          <t xml:space="preserve"> </t>
        </is>
      </c>
      <c r="D5" s="4" t="inlineStr">
        <is>
          <t xml:space="preserve"> </t>
        </is>
      </c>
      <c r="E5" s="5" t="n">
        <v>-957055</v>
      </c>
      <c r="F5" s="4" t="inlineStr">
        <is>
          <t xml:space="preserve"> </t>
        </is>
      </c>
      <c r="G5" s="5" t="n">
        <v>-957055</v>
      </c>
    </row>
    <row r="6">
      <c r="A6" s="4" t="inlineStr">
        <is>
          <t>Currency translation</t>
        </is>
      </c>
      <c r="B6" s="4" t="inlineStr">
        <is>
          <t xml:space="preserve"> </t>
        </is>
      </c>
      <c r="C6" s="4" t="inlineStr">
        <is>
          <t xml:space="preserve"> </t>
        </is>
      </c>
      <c r="D6" s="4" t="inlineStr">
        <is>
          <t xml:space="preserve"> </t>
        </is>
      </c>
      <c r="F6" s="5" t="n">
        <v>22166</v>
      </c>
      <c r="G6" s="5" t="n">
        <v>22166</v>
      </c>
    </row>
    <row r="7">
      <c r="A7" s="4" t="inlineStr">
        <is>
          <t>Balance at Dec. 31, 2019</t>
        </is>
      </c>
      <c r="B7" s="6" t="n">
        <v>64265</v>
      </c>
      <c r="C7" s="5" t="n">
        <v>41846</v>
      </c>
      <c r="D7" s="5" t="n">
        <v>2289392</v>
      </c>
      <c r="E7" s="5" t="n">
        <v>-4367965</v>
      </c>
      <c r="F7" s="5" t="n">
        <v>22166</v>
      </c>
      <c r="G7" s="5" t="n">
        <v>-1950296</v>
      </c>
    </row>
    <row r="8">
      <c r="A8" s="4" t="inlineStr">
        <is>
          <t>Balance (in Shares) at Dec. 31, 2019</t>
        </is>
      </c>
      <c r="B8" s="5" t="n">
        <v>5607243</v>
      </c>
    </row>
    <row r="9">
      <c r="A9" s="4" t="inlineStr">
        <is>
          <t>Debt conversion feature</t>
        </is>
      </c>
      <c r="B9" s="4" t="inlineStr">
        <is>
          <t xml:space="preserve"> </t>
        </is>
      </c>
      <c r="C9" s="4" t="inlineStr">
        <is>
          <t xml:space="preserve"> </t>
        </is>
      </c>
      <c r="D9" s="5" t="n">
        <v>20292</v>
      </c>
      <c r="E9" s="4" t="inlineStr">
        <is>
          <t xml:space="preserve"> </t>
        </is>
      </c>
      <c r="F9" s="4" t="inlineStr">
        <is>
          <t xml:space="preserve"> </t>
        </is>
      </c>
      <c r="G9" s="5" t="n">
        <v>20292</v>
      </c>
    </row>
    <row r="10">
      <c r="A10" s="4" t="inlineStr">
        <is>
          <t>Net loss</t>
        </is>
      </c>
      <c r="B10" s="4" t="inlineStr">
        <is>
          <t xml:space="preserve"> </t>
        </is>
      </c>
      <c r="C10" s="4" t="inlineStr">
        <is>
          <t xml:space="preserve"> </t>
        </is>
      </c>
      <c r="D10" s="4" t="inlineStr">
        <is>
          <t xml:space="preserve"> </t>
        </is>
      </c>
      <c r="E10" s="5" t="n">
        <v>-586895</v>
      </c>
      <c r="F10" s="4" t="inlineStr">
        <is>
          <t xml:space="preserve"> </t>
        </is>
      </c>
      <c r="G10" s="5" t="n">
        <v>-586895</v>
      </c>
    </row>
    <row r="11">
      <c r="A11" s="4" t="inlineStr">
        <is>
          <t>Currency translation</t>
        </is>
      </c>
      <c r="B11" s="4" t="inlineStr">
        <is>
          <t xml:space="preserve"> </t>
        </is>
      </c>
      <c r="C11" s="4" t="inlineStr">
        <is>
          <t xml:space="preserve"> </t>
        </is>
      </c>
      <c r="D11" s="4" t="inlineStr">
        <is>
          <t xml:space="preserve"> </t>
        </is>
      </c>
      <c r="F11" s="5" t="n">
        <v>-224656</v>
      </c>
      <c r="G11" s="5" t="n">
        <v>-224656</v>
      </c>
    </row>
    <row r="12">
      <c r="A12" s="4" t="inlineStr">
        <is>
          <t>Balance at Dec. 31, 2020</t>
        </is>
      </c>
      <c r="B12" s="6" t="n">
        <v>64265</v>
      </c>
      <c r="C12" s="5" t="n">
        <v>41846</v>
      </c>
      <c r="D12" s="5" t="n">
        <v>2309684</v>
      </c>
      <c r="E12" s="5" t="n">
        <v>-4954860</v>
      </c>
      <c r="F12" s="5" t="n">
        <v>-202490</v>
      </c>
      <c r="G12" s="5" t="n">
        <v>-2741555</v>
      </c>
    </row>
    <row r="13">
      <c r="A13" s="4" t="inlineStr">
        <is>
          <t>Balance (in Shares) at Dec. 31, 2020</t>
        </is>
      </c>
      <c r="B13" s="5" t="n">
        <v>5607243</v>
      </c>
    </row>
    <row r="14">
      <c r="A14" s="4" t="inlineStr">
        <is>
          <t>Issue of ordinary shares for conversion of debt</t>
        </is>
      </c>
      <c r="B14" s="6" t="n">
        <v>4784</v>
      </c>
      <c r="C14" s="5" t="n">
        <v>3115</v>
      </c>
      <c r="D14" s="5" t="n">
        <v>507973</v>
      </c>
      <c r="E14" s="4" t="inlineStr">
        <is>
          <t xml:space="preserve"> </t>
        </is>
      </c>
      <c r="F14" s="4" t="inlineStr">
        <is>
          <t xml:space="preserve"> </t>
        </is>
      </c>
      <c r="G14" s="5" t="n">
        <v>515872</v>
      </c>
    </row>
    <row r="15">
      <c r="A15" s="4" t="inlineStr">
        <is>
          <t>Issue of ordinary shares for conversion of debt (in Shares)</t>
        </is>
      </c>
      <c r="B15" s="5" t="n">
        <v>392757</v>
      </c>
    </row>
    <row r="16">
      <c r="A16" s="4" t="inlineStr">
        <is>
          <t>Recapitalization transaction</t>
        </is>
      </c>
      <c r="B16" s="6" t="n">
        <v>45380</v>
      </c>
      <c r="C16" s="5" t="n">
        <v>3154315</v>
      </c>
      <c r="D16" s="5" t="n">
        <v>16954</v>
      </c>
      <c r="E16" s="4" t="inlineStr">
        <is>
          <t xml:space="preserve"> </t>
        </is>
      </c>
      <c r="F16" s="4" t="inlineStr">
        <is>
          <t xml:space="preserve"> </t>
        </is>
      </c>
      <c r="G16" s="5" t="n">
        <v>3216649</v>
      </c>
    </row>
    <row r="17">
      <c r="A17" s="4" t="inlineStr">
        <is>
          <t>Recapitalization transaction (in Shares)</t>
        </is>
      </c>
      <c r="B17" s="5" t="n">
        <v>3710001</v>
      </c>
    </row>
    <row r="18">
      <c r="A18" s="4" t="inlineStr">
        <is>
          <t>Sale of ordinary shares and warrants</t>
        </is>
      </c>
      <c r="B18" s="6" t="n">
        <v>26646</v>
      </c>
      <c r="C18" s="5" t="n">
        <v>9927217</v>
      </c>
      <c r="D18" s="5" t="n">
        <v>471297</v>
      </c>
      <c r="E18" s="4" t="inlineStr">
        <is>
          <t xml:space="preserve"> </t>
        </is>
      </c>
      <c r="F18" s="4" t="inlineStr">
        <is>
          <t xml:space="preserve"> </t>
        </is>
      </c>
      <c r="G18" s="5" t="n">
        <v>10425160</v>
      </c>
    </row>
    <row r="19">
      <c r="A19" s="4" t="inlineStr">
        <is>
          <t>Sale of ordinary shares and warrants (in Shares)</t>
        </is>
      </c>
      <c r="B19" s="5" t="n">
        <v>2300000</v>
      </c>
    </row>
    <row r="20">
      <c r="A20" s="4" t="inlineStr">
        <is>
          <t>Stock options granted</t>
        </is>
      </c>
      <c r="B20" s="4" t="inlineStr">
        <is>
          <t xml:space="preserve"> </t>
        </is>
      </c>
      <c r="C20" s="4" t="inlineStr">
        <is>
          <t xml:space="preserve"> </t>
        </is>
      </c>
      <c r="D20" s="5" t="n">
        <v>6430158</v>
      </c>
      <c r="E20" s="4" t="inlineStr">
        <is>
          <t xml:space="preserve"> </t>
        </is>
      </c>
      <c r="F20" s="4" t="inlineStr">
        <is>
          <t xml:space="preserve"> </t>
        </is>
      </c>
      <c r="G20" s="5" t="n">
        <v>6430158</v>
      </c>
    </row>
    <row r="21">
      <c r="A21" s="4" t="inlineStr">
        <is>
          <t>Net loss</t>
        </is>
      </c>
      <c r="B21" s="4" t="inlineStr">
        <is>
          <t xml:space="preserve"> </t>
        </is>
      </c>
      <c r="C21" s="4" t="inlineStr">
        <is>
          <t xml:space="preserve"> </t>
        </is>
      </c>
      <c r="D21" s="4" t="inlineStr">
        <is>
          <t xml:space="preserve"> </t>
        </is>
      </c>
      <c r="E21" s="5" t="n">
        <v>-11690098</v>
      </c>
      <c r="F21" s="4" t="inlineStr">
        <is>
          <t xml:space="preserve"> </t>
        </is>
      </c>
      <c r="G21" s="5" t="n">
        <v>-11690098</v>
      </c>
    </row>
    <row r="22">
      <c r="A22" s="4" t="inlineStr">
        <is>
          <t>Currency translation</t>
        </is>
      </c>
      <c r="B22" s="4" t="inlineStr">
        <is>
          <t xml:space="preserve"> </t>
        </is>
      </c>
      <c r="C22" s="4" t="inlineStr">
        <is>
          <t xml:space="preserve"> </t>
        </is>
      </c>
      <c r="D22" s="4" t="inlineStr">
        <is>
          <t xml:space="preserve"> </t>
        </is>
      </c>
      <c r="E22" s="4" t="inlineStr">
        <is>
          <t xml:space="preserve"> </t>
        </is>
      </c>
      <c r="F22" s="5" t="n">
        <v>204969</v>
      </c>
      <c r="G22" s="5" t="n">
        <v>204969</v>
      </c>
    </row>
    <row r="23">
      <c r="A23" s="4" t="inlineStr">
        <is>
          <t>Balance at Dec. 31, 2021</t>
        </is>
      </c>
      <c r="B23" s="6" t="n">
        <v>141075</v>
      </c>
      <c r="C23" s="6" t="n">
        <v>13126493</v>
      </c>
      <c r="D23" s="6" t="n">
        <v>9736066</v>
      </c>
      <c r="E23" s="6" t="n">
        <v>-16644958</v>
      </c>
      <c r="F23" s="6" t="n">
        <v>2479</v>
      </c>
      <c r="G23" s="6" t="n">
        <v>6361155</v>
      </c>
    </row>
    <row r="24">
      <c r="A24" s="4" t="inlineStr">
        <is>
          <t>Balance (in Shares) at Dec. 31, 2021</t>
        </is>
      </c>
      <c r="B24" s="5" t="n">
        <v>1201000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 [Abstract]</t>
        </is>
      </c>
    </row>
    <row r="4">
      <c r="A4" s="4" t="inlineStr">
        <is>
          <t>Schedule of remuneration of directors and key management</t>
        </is>
      </c>
      <c r="B4" s="4" t="inlineStr">
        <is>
          <t xml:space="preserve">December 31, December 31, December 31,
2021 2020 2019
Salaries and
benefits $ 673,464 $ 202,442 $ 192,423 </t>
        </is>
      </c>
    </row>
    <row r="5">
      <c r="A5" s="4" t="inlineStr">
        <is>
          <t>Schedule of remuneration paid to related parties</t>
        </is>
      </c>
      <c r="B5" s="4" t="inlineStr">
        <is>
          <t xml:space="preserve">December 31, December 31, December 31,
2021 2020 2019
Salaries and
benefits $ 926 $ 33,078 $ 3,5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vernment Grants (Tables)</t>
        </is>
      </c>
      <c r="B1" s="2" t="inlineStr">
        <is>
          <t>12 Months Ended</t>
        </is>
      </c>
    </row>
    <row r="2">
      <c r="B2" s="2" t="inlineStr">
        <is>
          <t>Dec. 31, 2021</t>
        </is>
      </c>
    </row>
    <row r="3">
      <c r="A3" s="3" t="inlineStr">
        <is>
          <t>Government Grants [Abstract]</t>
        </is>
      </c>
    </row>
    <row r="4">
      <c r="A4" s="4" t="inlineStr">
        <is>
          <t>Schedule of research and development</t>
        </is>
      </c>
      <c r="B4" s="4" t="inlineStr">
        <is>
          <t xml:space="preserve">December 31, December 31, December 31,
Research and Development Projects 2021 2020 2019
Rapid detection of antibody-based
pathogens $ 102,780 $ 91,461 $ -
Multi-marker test for the early detection of
pancreatic cancer 196,217 100,591 -
Microarray based on nucleic acid detection
for respiratory pathogens - 5,995 51,511
Genetically based rapid
detection of respiratory tract infections - 26,087 99,504
$ 298,997 $ 224,134 $ 151,01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inancial Instrument Risk Management (Tables)</t>
        </is>
      </c>
      <c r="B1" s="2" t="inlineStr">
        <is>
          <t>12 Months Ended</t>
        </is>
      </c>
    </row>
    <row r="2">
      <c r="B2" s="2" t="inlineStr">
        <is>
          <t>Dec. 31, 2021</t>
        </is>
      </c>
    </row>
    <row r="3">
      <c r="A3" s="3" t="inlineStr">
        <is>
          <t>Financial Instrument Risk Management [Abstract]</t>
        </is>
      </c>
    </row>
    <row r="4">
      <c r="A4" s="4" t="inlineStr">
        <is>
          <t>Schedule of contractual maturities financial liabilities</t>
        </is>
      </c>
      <c r="B4" s="4" t="inlineStr">
        <is>
          <t xml:space="preserve">Within Between one
and More than
one
year five
years five
years
Accounts payable and accrued liabilities $ 943,178 $ - $ -
Convertible debt 81,623 - -
Loans payable 121,087 - -
Silent partnerships - 2,033,162 -
Lease liabilities 100,251 377,711 151,120
$ 1,246,139 $ 2,410,873 $ 151,12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Income Taxes (Tables)</t>
        </is>
      </c>
      <c r="B1" s="2" t="inlineStr">
        <is>
          <t>12 Months Ended</t>
        </is>
      </c>
    </row>
    <row r="2">
      <c r="B2" s="2" t="inlineStr">
        <is>
          <t>Dec. 31, 2021</t>
        </is>
      </c>
    </row>
    <row r="3">
      <c r="A3" s="3" t="inlineStr">
        <is>
          <t>Disclosure of income tax [text block] [Abstract]</t>
        </is>
      </c>
    </row>
    <row r="4">
      <c r="A4" s="4" t="inlineStr">
        <is>
          <t>Schedule of deferred tax assets and liabilities</t>
        </is>
      </c>
      <c r="B4" s="4" t="inlineStr">
        <is>
          <t xml:space="preserve">December
31, December
31, December
31,
Net loss for the period $ (11,690,098 ) $ (586,895 ) $ (957,055 )
Statutory income tax
rate 25.0 % 31.2 % 31.2 %
Expected in tax recovery at statutory income
tax rates $ (2,923,000 ) $ (177,814 ) $ (298,889 )
Permanent differences 1,601,000 14,390 3,498
Difference in tax rates, foreign exchange,
and other 484,000 (112,435 ) 16,485
Change in deferred tax
assets not recognized 838,000 275,859 278,906
Income tax expense (benefit) $ - $ - $ - </t>
        </is>
      </c>
    </row>
    <row r="5">
      <c r="A5" s="4" t="inlineStr">
        <is>
          <t>Schedule of deferred tax assets and liabilities</t>
        </is>
      </c>
      <c r="B5" s="4" t="inlineStr">
        <is>
          <t xml:space="preserve">December
31, December
31,
Deferred tax assets
Net operating loss carryforwards $ 2,185,532 $ 1,347,532
Deferred tax assets
not recognized (2,185,532 ) (1,347,532 )
Net deferred tax asset $ -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perating Expenses (Tables)</t>
        </is>
      </c>
      <c r="B1" s="2" t="inlineStr">
        <is>
          <t>12 Months Ended</t>
        </is>
      </c>
    </row>
    <row r="2">
      <c r="B2" s="2" t="inlineStr">
        <is>
          <t>Dec. 31, 2021</t>
        </is>
      </c>
    </row>
    <row r="3">
      <c r="A3" s="3" t="inlineStr">
        <is>
          <t>Operating Expenses [Abstract]</t>
        </is>
      </c>
    </row>
    <row r="4">
      <c r="A4" s="4" t="inlineStr">
        <is>
          <t>Schedule of operating expenses</t>
        </is>
      </c>
      <c r="B4" s="4" t="inlineStr">
        <is>
          <t xml:space="preserve">General and administrative 2021 2020 2019
Bad Debt $ - $ 506 $ 19,411
Consulting services - 2,179 68,424
Depreciation 29,515 26,069 20,666
Office 193,513 55,497 45,363
Professional Fees 805,898 20,020 36,997
Salaries and Benefits 986,490 268,545 223,495
Employee stock option expense 6,430,158 - -
Travel and entertainment 37,503 1,753 14,506
$ 8,478,017 $ 374,569 $ 428,862
Sales and marketing 2021 2020 2019
Advertising $ 587,018 $ 5,187 $ 15,690
Consulting services 243,012 - -
Depreciation 8,868 7,833 11,833
Office 34,206 16,674 25,973
Salaries and Benefits 84,418 80,686 127,964
$ 957,522 $ 110,380 $ 181,460
Research and development 2021 2020 2019
Depreciation $ 26,290 $ 23,220 $ 17,867
Consulting services 83,646 - -
Office 106,487 49,432 39,221
Salaries and Benefits 250,266 239,199 193,228
$ 466,689 $ 311,851 $ 250,31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Nature of Operations and Going Concern (Details) - USD ($)</t>
        </is>
      </c>
      <c r="B1" s="2" t="inlineStr">
        <is>
          <t>Dec. 31, 2021</t>
        </is>
      </c>
      <c r="C1" s="2" t="inlineStr">
        <is>
          <t>Aug. 03, 2021</t>
        </is>
      </c>
      <c r="D1" s="2" t="inlineStr">
        <is>
          <t>Nov. 30, 2021</t>
        </is>
      </c>
    </row>
    <row r="2">
      <c r="A2" s="3" t="inlineStr">
        <is>
          <t>Nature of Operations and Going Concern [Abstract]</t>
        </is>
      </c>
    </row>
    <row r="3">
      <c r="A3" s="4" t="inlineStr">
        <is>
          <t>Agreement percentage</t>
        </is>
      </c>
      <c r="C3" s="4" t="inlineStr">
        <is>
          <t>100.00%</t>
        </is>
      </c>
    </row>
    <row r="4">
      <c r="A4" s="4" t="inlineStr">
        <is>
          <t>Share exchange</t>
        </is>
      </c>
      <c r="C4" s="5" t="n">
        <v>6000000</v>
      </c>
    </row>
    <row r="5">
      <c r="A5" s="4" t="inlineStr">
        <is>
          <t>Outstanding shares percentage</t>
        </is>
      </c>
      <c r="C5" s="4" t="inlineStr">
        <is>
          <t>62.00%</t>
        </is>
      </c>
    </row>
    <row r="6">
      <c r="A6" s="4" t="inlineStr">
        <is>
          <t>Shares sold</t>
        </is>
      </c>
      <c r="D6" s="5" t="n">
        <v>2300000</v>
      </c>
    </row>
    <row r="7">
      <c r="A7" s="4" t="inlineStr">
        <is>
          <t>Dividends paid, other shares per share</t>
        </is>
      </c>
      <c r="D7" s="6" t="n">
        <v>5</v>
      </c>
    </row>
    <row r="8">
      <c r="A8" s="4" t="inlineStr">
        <is>
          <t>Reserve of gains and losses on remeasuring available-for-sale financial assets</t>
        </is>
      </c>
      <c r="B8" s="6" t="n">
        <v>16644958</v>
      </c>
    </row>
    <row r="9">
      <c r="A9" s="4" t="inlineStr">
        <is>
          <t>Operating activities</t>
        </is>
      </c>
      <c r="B9" s="6" t="n">
        <v>322032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and Use of Estimates and Judgments (Details)</t>
        </is>
      </c>
      <c r="B1" s="2" t="inlineStr">
        <is>
          <t>12 Months Ended</t>
        </is>
      </c>
    </row>
    <row r="2">
      <c r="B2" s="2" t="inlineStr">
        <is>
          <t>Dec. 31, 2021segments</t>
        </is>
      </c>
    </row>
    <row r="3">
      <c r="A3" s="3" t="inlineStr">
        <is>
          <t>Significant accounting policies [Abstract]</t>
        </is>
      </c>
    </row>
    <row r="4">
      <c r="A4" s="4" t="inlineStr">
        <is>
          <t>Number of operating segment</t>
        </is>
      </c>
      <c r="B4" s="5" t="n">
        <v>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and Use of Estimates and Judgments (Details) - Schedule of estimated useful lives</t>
        </is>
      </c>
      <c r="B1" s="2" t="inlineStr">
        <is>
          <t>12 Months Ended</t>
        </is>
      </c>
    </row>
    <row r="2">
      <c r="B2" s="2" t="inlineStr">
        <is>
          <t>Dec. 31, 2021</t>
        </is>
      </c>
    </row>
    <row r="3">
      <c r="A3" s="4" t="inlineStr">
        <is>
          <t>Laboratory equipment [Member] | Bottom of range [member]</t>
        </is>
      </c>
    </row>
    <row r="4">
      <c r="A4" s="3" t="inlineStr">
        <is>
          <t>Summary of Significant Accounting Policies and Use of Estimates and Judgments (Details) - Schedule of estimated useful lives [Line Items]</t>
        </is>
      </c>
    </row>
    <row r="5">
      <c r="A5" s="4" t="inlineStr">
        <is>
          <t>Estimated useful lives of the assets</t>
        </is>
      </c>
      <c r="B5" s="4" t="inlineStr">
        <is>
          <t>5 years</t>
        </is>
      </c>
    </row>
    <row r="6">
      <c r="A6" s="4" t="inlineStr">
        <is>
          <t>Laboratory equipment [Member] | Top of range [member]</t>
        </is>
      </c>
    </row>
    <row r="7">
      <c r="A7" s="3" t="inlineStr">
        <is>
          <t>Summary of Significant Accounting Policies and Use of Estimates and Judgments (Details) - Schedule of estimated useful lives [Line Items]</t>
        </is>
      </c>
    </row>
    <row r="8">
      <c r="A8" s="4" t="inlineStr">
        <is>
          <t>Estimated useful lives of the assets</t>
        </is>
      </c>
      <c r="B8" s="4" t="inlineStr">
        <is>
          <t>10 years</t>
        </is>
      </c>
    </row>
    <row r="9">
      <c r="A9" s="4" t="inlineStr">
        <is>
          <t>Office equipment [member] | Bottom of range [member]</t>
        </is>
      </c>
    </row>
    <row r="10">
      <c r="A10" s="3" t="inlineStr">
        <is>
          <t>Summary of Significant Accounting Policies and Use of Estimates and Judgments (Details) - Schedule of estimated useful lives [Line Items]</t>
        </is>
      </c>
    </row>
    <row r="11">
      <c r="A11" s="4" t="inlineStr">
        <is>
          <t>Estimated useful lives of the assets</t>
        </is>
      </c>
      <c r="B11" s="4" t="inlineStr">
        <is>
          <t>3 years</t>
        </is>
      </c>
    </row>
    <row r="12">
      <c r="A12" s="4" t="inlineStr">
        <is>
          <t>Office equipment [member] | Top of range [member]</t>
        </is>
      </c>
    </row>
    <row r="13">
      <c r="A13" s="3" t="inlineStr">
        <is>
          <t>Summary of Significant Accounting Policies and Use of Estimates and Judgments (Details) - Schedule of estimated useful lives [Line Items]</t>
        </is>
      </c>
    </row>
    <row r="14">
      <c r="A14" s="4" t="inlineStr">
        <is>
          <t>Estimated useful lives of the assets</t>
        </is>
      </c>
      <c r="B14" s="4" t="inlineStr">
        <is>
          <t>10 years</t>
        </is>
      </c>
    </row>
    <row r="15">
      <c r="A15" s="4" t="inlineStr">
        <is>
          <t>Right-of-use assets [member]</t>
        </is>
      </c>
    </row>
    <row r="16">
      <c r="A16" s="3" t="inlineStr">
        <is>
          <t>Summary of Significant Accounting Policies and Use of Estimates and Judgments (Details) - Schedule of estimated useful lives [Line Items]</t>
        </is>
      </c>
    </row>
    <row r="17">
      <c r="A17" s="4" t="inlineStr">
        <is>
          <t>Estimated useful lives of the assets</t>
        </is>
      </c>
      <c r="B17" s="4" t="inlineStr">
        <is>
          <t>Lease term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Contribution Agreement (Details) - USD ($)</t>
        </is>
      </c>
      <c r="B1" s="2" t="inlineStr">
        <is>
          <t>Aug. 03, 2021</t>
        </is>
      </c>
      <c r="C1" s="2" t="inlineStr">
        <is>
          <t>Dec. 31, 2021</t>
        </is>
      </c>
    </row>
    <row r="2">
      <c r="A2" s="3" t="inlineStr">
        <is>
          <t>Contribution Agreement (Details) [Line Items]</t>
        </is>
      </c>
    </row>
    <row r="3">
      <c r="A3" s="4" t="inlineStr">
        <is>
          <t>Shares percentage</t>
        </is>
      </c>
      <c r="B3" s="4" t="inlineStr">
        <is>
          <t>100.00%</t>
        </is>
      </c>
    </row>
    <row r="4">
      <c r="A4" s="4" t="inlineStr">
        <is>
          <t>Acquired in exchange shares</t>
        </is>
      </c>
      <c r="B4" s="5" t="n">
        <v>6000000</v>
      </c>
    </row>
    <row r="5">
      <c r="A5" s="4" t="inlineStr">
        <is>
          <t>Outstanding shares percentage</t>
        </is>
      </c>
      <c r="B5" s="4" t="inlineStr">
        <is>
          <t>62.00%</t>
        </is>
      </c>
    </row>
    <row r="6">
      <c r="A6" s="4" t="inlineStr">
        <is>
          <t>Common share value</t>
        </is>
      </c>
      <c r="C6" s="6" t="n">
        <v>3216649</v>
      </c>
    </row>
    <row r="7">
      <c r="A7" s="4" t="inlineStr">
        <is>
          <t>Contribution Agreement [Member]</t>
        </is>
      </c>
    </row>
    <row r="8">
      <c r="A8" s="3" t="inlineStr">
        <is>
          <t>Contribution Agreement (Details) [Line Items]</t>
        </is>
      </c>
    </row>
    <row r="9">
      <c r="A9" s="4" t="inlineStr">
        <is>
          <t>Fair value of common shares</t>
        </is>
      </c>
      <c r="C9" s="5" t="n">
        <v>6000000</v>
      </c>
    </row>
    <row r="10">
      <c r="A10" s="4" t="inlineStr">
        <is>
          <t>Common share, per share</t>
        </is>
      </c>
      <c r="C10" s="7" t="n">
        <v>0.5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Contribution Agreement (Details) - Schedule of consideration given and charged to acquisition expense</t>
        </is>
      </c>
      <c r="B1" s="2" t="inlineStr">
        <is>
          <t>12 Months Ended</t>
        </is>
      </c>
    </row>
    <row r="2">
      <c r="B2" s="2" t="inlineStr">
        <is>
          <t>Dec. 31, 2021USD ($)</t>
        </is>
      </c>
    </row>
    <row r="3">
      <c r="A3" s="3" t="inlineStr">
        <is>
          <t>Schedule of consideration given and charged to acquisition expense [Abstract]</t>
        </is>
      </c>
    </row>
    <row r="4">
      <c r="A4" s="4" t="inlineStr">
        <is>
          <t>Fair value of common stock at share exchange date</t>
        </is>
      </c>
      <c r="B4" s="6" t="n">
        <v>3216649</v>
      </c>
    </row>
    <row r="5">
      <c r="A5" s="3" t="inlineStr">
        <is>
          <t>Identifiable assets acquired at September 20, 2021</t>
        </is>
      </c>
    </row>
    <row r="6">
      <c r="A6" s="4" t="inlineStr">
        <is>
          <t>Cash</t>
        </is>
      </c>
      <c r="B6" s="5" t="n">
        <v>1219855</v>
      </c>
    </row>
    <row r="7">
      <c r="A7" s="4" t="inlineStr">
        <is>
          <t>VAT receivable</t>
        </is>
      </c>
      <c r="B7" s="5" t="n">
        <v>12497</v>
      </c>
    </row>
    <row r="8">
      <c r="A8" s="4" t="inlineStr">
        <is>
          <t>Accounts payable</t>
        </is>
      </c>
      <c r="B8" s="5" t="n">
        <v>-35443</v>
      </c>
    </row>
    <row r="9">
      <c r="A9" s="4" t="inlineStr">
        <is>
          <t>Total Identifiable assets</t>
        </is>
      </c>
      <c r="B9" s="5" t="n">
        <v>1196910</v>
      </c>
    </row>
    <row r="10">
      <c r="A10" s="3" t="inlineStr">
        <is>
          <t>Unidentified assets acquired</t>
        </is>
      </c>
    </row>
    <row r="11">
      <c r="A11" s="4" t="inlineStr">
        <is>
          <t>Acquisition expense</t>
        </is>
      </c>
      <c r="B11" s="5" t="n">
        <v>2019739</v>
      </c>
    </row>
    <row r="12">
      <c r="A12" s="4" t="inlineStr">
        <is>
          <t>Total net identifiable assets and transaction costs</t>
        </is>
      </c>
      <c r="B12" s="6" t="n">
        <v>321664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loss</t>
        </is>
      </c>
      <c r="B4" s="6" t="n">
        <v>-11690098</v>
      </c>
      <c r="C4" s="6" t="n">
        <v>-586895</v>
      </c>
      <c r="D4" s="6" t="n">
        <v>-957055</v>
      </c>
    </row>
    <row r="5">
      <c r="A5" s="3" t="inlineStr">
        <is>
          <t>Adjustments to reconcile net loss to net cash used in operating activities:</t>
        </is>
      </c>
    </row>
    <row r="6">
      <c r="A6" s="4" t="inlineStr">
        <is>
          <t>Stock based compensation</t>
        </is>
      </c>
      <c r="B6" s="5" t="n">
        <v>6430158</v>
      </c>
      <c r="C6" s="4" t="inlineStr">
        <is>
          <t xml:space="preserve"> </t>
        </is>
      </c>
      <c r="D6" s="4" t="inlineStr">
        <is>
          <t xml:space="preserve"> </t>
        </is>
      </c>
    </row>
    <row r="7">
      <c r="A7" s="4" t="inlineStr">
        <is>
          <t>Depreciation and amortization</t>
        </is>
      </c>
      <c r="B7" s="5" t="n">
        <v>69929</v>
      </c>
      <c r="C7" s="5" t="n">
        <v>60462</v>
      </c>
      <c r="D7" s="5" t="n">
        <v>53042</v>
      </c>
    </row>
    <row r="8">
      <c r="A8" s="4" t="inlineStr">
        <is>
          <t>Bad debt expense</t>
        </is>
      </c>
      <c r="B8" s="4" t="inlineStr">
        <is>
          <t xml:space="preserve"> </t>
        </is>
      </c>
      <c r="C8" s="5" t="n">
        <v>506</v>
      </c>
      <c r="D8" s="5" t="n">
        <v>19411</v>
      </c>
    </row>
    <row r="9">
      <c r="A9" s="4" t="inlineStr">
        <is>
          <t>Accretion expense</t>
        </is>
      </c>
      <c r="B9" s="5" t="n">
        <v>139974</v>
      </c>
      <c r="C9" s="5" t="n">
        <v>92375</v>
      </c>
      <c r="D9" s="5" t="n">
        <v>45069</v>
      </c>
    </row>
    <row r="10">
      <c r="A10" s="4" t="inlineStr">
        <is>
          <t>Government grant</t>
        </is>
      </c>
      <c r="B10" s="5" t="n">
        <v>-51410</v>
      </c>
      <c r="C10" s="5" t="n">
        <v>-92774</v>
      </c>
      <c r="D10" s="4" t="inlineStr">
        <is>
          <t xml:space="preserve"> </t>
        </is>
      </c>
    </row>
    <row r="11">
      <c r="A11" s="4" t="inlineStr">
        <is>
          <t>Acquisition expense</t>
        </is>
      </c>
      <c r="B11" s="5" t="n">
        <v>2019739</v>
      </c>
      <c r="C11" s="4" t="inlineStr">
        <is>
          <t xml:space="preserve"> </t>
        </is>
      </c>
      <c r="D11" s="4" t="inlineStr">
        <is>
          <t xml:space="preserve"> </t>
        </is>
      </c>
    </row>
    <row r="12">
      <c r="A12" s="3" t="inlineStr">
        <is>
          <t>Changes in operating assets and liabilities:</t>
        </is>
      </c>
    </row>
    <row r="13">
      <c r="A13" s="4" t="inlineStr">
        <is>
          <t>Trade and other receivables</t>
        </is>
      </c>
      <c r="B13" s="5" t="n">
        <v>24215</v>
      </c>
      <c r="C13" s="5" t="n">
        <v>-99152</v>
      </c>
      <c r="D13" s="5" t="n">
        <v>339624</v>
      </c>
    </row>
    <row r="14">
      <c r="A14" s="4" t="inlineStr">
        <is>
          <t>Prepaid expenses and other assets</t>
        </is>
      </c>
      <c r="B14" s="5" t="n">
        <v>-833556</v>
      </c>
      <c r="C14" s="5" t="n">
        <v>-2510</v>
      </c>
      <c r="D14" s="5" t="n">
        <v>111</v>
      </c>
    </row>
    <row r="15">
      <c r="A15" s="4" t="inlineStr">
        <is>
          <t>Accounts payable and accrued liabilities</t>
        </is>
      </c>
      <c r="B15" s="5" t="n">
        <v>670725</v>
      </c>
      <c r="C15" s="5" t="n">
        <v>160476</v>
      </c>
      <c r="D15" s="5" t="n">
        <v>87419</v>
      </c>
    </row>
    <row r="16">
      <c r="A16" s="4" t="inlineStr">
        <is>
          <t>Deferred revenue</t>
        </is>
      </c>
      <c r="B16" s="4" t="inlineStr">
        <is>
          <t xml:space="preserve"> </t>
        </is>
      </c>
      <c r="C16" s="5" t="n">
        <v>-1225</v>
      </c>
      <c r="D16" s="5" t="n">
        <v>-4116</v>
      </c>
    </row>
    <row r="17">
      <c r="A17" s="4" t="inlineStr">
        <is>
          <t>Net cash used in operating activities</t>
        </is>
      </c>
      <c r="B17" s="5" t="n">
        <v>-3220324</v>
      </c>
      <c r="C17" s="5" t="n">
        <v>-468737</v>
      </c>
      <c r="D17" s="5" t="n">
        <v>-416495</v>
      </c>
    </row>
    <row r="18">
      <c r="A18" s="3" t="inlineStr">
        <is>
          <t>CASH FLOWS FROM INVESTING ACTIVITIES</t>
        </is>
      </c>
    </row>
    <row r="19">
      <c r="A19" s="4" t="inlineStr">
        <is>
          <t>Reverse acquisition – cash on hand at closing</t>
        </is>
      </c>
      <c r="B19" s="5" t="n">
        <v>1219856</v>
      </c>
      <c r="C19" s="4" t="inlineStr">
        <is>
          <t xml:space="preserve"> </t>
        </is>
      </c>
      <c r="D19" s="4" t="inlineStr">
        <is>
          <t xml:space="preserve"> </t>
        </is>
      </c>
    </row>
    <row r="20">
      <c r="A20" s="4" t="inlineStr">
        <is>
          <t>Purchase of property and equipment</t>
        </is>
      </c>
      <c r="B20" s="5" t="n">
        <v>-16705</v>
      </c>
      <c r="C20" s="5" t="n">
        <v>-9685</v>
      </c>
      <c r="D20" s="4" t="inlineStr">
        <is>
          <t xml:space="preserve"> </t>
        </is>
      </c>
    </row>
    <row r="21">
      <c r="A21" s="4" t="inlineStr">
        <is>
          <t>Net cash provided by (used in) Investing Activities</t>
        </is>
      </c>
      <c r="B21" s="5" t="n">
        <v>1203151</v>
      </c>
      <c r="C21" s="5" t="n">
        <v>-9685</v>
      </c>
      <c r="D21" s="4" t="inlineStr">
        <is>
          <t xml:space="preserve"> </t>
        </is>
      </c>
    </row>
    <row r="22">
      <c r="A22" s="3" t="inlineStr">
        <is>
          <t>Cash Flows From Financing Activities</t>
        </is>
      </c>
    </row>
    <row r="23">
      <c r="A23" s="4" t="inlineStr">
        <is>
          <t>Sale of ordinary shares</t>
        </is>
      </c>
      <c r="B23" s="5" t="n">
        <v>10425160</v>
      </c>
      <c r="C23" s="4" t="inlineStr">
        <is>
          <t xml:space="preserve"> </t>
        </is>
      </c>
      <c r="D23" s="4" t="inlineStr">
        <is>
          <t xml:space="preserve"> </t>
        </is>
      </c>
    </row>
    <row r="24">
      <c r="A24" s="4" t="inlineStr">
        <is>
          <t>Proceeds from the conversion of debt</t>
        </is>
      </c>
      <c r="B24" s="5" t="n">
        <v>7673</v>
      </c>
      <c r="C24" s="4" t="inlineStr">
        <is>
          <t xml:space="preserve"> </t>
        </is>
      </c>
      <c r="D24" s="4" t="inlineStr">
        <is>
          <t xml:space="preserve"> </t>
        </is>
      </c>
    </row>
    <row r="25">
      <c r="A25" s="4" t="inlineStr">
        <is>
          <t>Proceeds from convertible debt</t>
        </is>
      </c>
      <c r="B25" s="4" t="inlineStr">
        <is>
          <t xml:space="preserve"> </t>
        </is>
      </c>
      <c r="C25" s="5" t="n">
        <v>11414</v>
      </c>
      <c r="D25" s="5" t="n">
        <v>450143</v>
      </c>
    </row>
    <row r="26">
      <c r="A26" s="4" t="inlineStr">
        <is>
          <t>Proceeds from loans payable</t>
        </is>
      </c>
      <c r="B26" s="5" t="n">
        <v>2305</v>
      </c>
      <c r="C26" s="5" t="n">
        <v>25334</v>
      </c>
      <c r="D26" s="5" t="n">
        <v>4265</v>
      </c>
    </row>
    <row r="27">
      <c r="A27" s="4" t="inlineStr">
        <is>
          <t>Proceeds from silent partnerships</t>
        </is>
      </c>
      <c r="B27" s="5" t="n">
        <v>236636</v>
      </c>
      <c r="C27" s="5" t="n">
        <v>398811</v>
      </c>
      <c r="D27" s="4" t="inlineStr">
        <is>
          <t xml:space="preserve"> </t>
        </is>
      </c>
    </row>
    <row r="28">
      <c r="A28" s="4" t="inlineStr">
        <is>
          <t>Repayment of loans payable</t>
        </is>
      </c>
      <c r="B28" s="5" t="n">
        <v>-11832</v>
      </c>
      <c r="C28" s="4" t="inlineStr">
        <is>
          <t xml:space="preserve"> </t>
        </is>
      </c>
      <c r="D28" s="4" t="inlineStr">
        <is>
          <t xml:space="preserve"> </t>
        </is>
      </c>
    </row>
    <row r="29">
      <c r="A29" s="4" t="inlineStr">
        <is>
          <t>Repayment of lease obligations</t>
        </is>
      </c>
      <c r="B29" s="5" t="n">
        <v>-49408</v>
      </c>
      <c r="C29" s="5" t="n">
        <v>-38878</v>
      </c>
      <c r="D29" s="5" t="n">
        <v>-30413</v>
      </c>
    </row>
    <row r="30">
      <c r="A30" s="4" t="inlineStr">
        <is>
          <t>Net cash provided by financing activities</t>
        </is>
      </c>
      <c r="B30" s="5" t="n">
        <v>10610534</v>
      </c>
      <c r="C30" s="5" t="n">
        <v>396681</v>
      </c>
      <c r="D30" s="5" t="n">
        <v>423995</v>
      </c>
    </row>
    <row r="31">
      <c r="A31" s="4" t="inlineStr">
        <is>
          <t>Effect of movements in exchange rates</t>
        </is>
      </c>
      <c r="B31" s="5" t="n">
        <v>11613</v>
      </c>
      <c r="C31" s="5" t="n">
        <v>721</v>
      </c>
      <c r="D31" s="5" t="n">
        <v>-33442</v>
      </c>
    </row>
    <row r="32">
      <c r="A32" s="4" t="inlineStr">
        <is>
          <t>Net change in cash</t>
        </is>
      </c>
      <c r="B32" s="5" t="n">
        <v>8604974</v>
      </c>
      <c r="C32" s="5" t="n">
        <v>-81741</v>
      </c>
      <c r="D32" s="5" t="n">
        <v>7500</v>
      </c>
    </row>
    <row r="33">
      <c r="A33" s="4" t="inlineStr">
        <is>
          <t>Cash at beginning of period</t>
        </is>
      </c>
      <c r="B33" s="5" t="n">
        <v>122568</v>
      </c>
      <c r="C33" s="5" t="n">
        <v>203588</v>
      </c>
      <c r="D33" s="5" t="n">
        <v>229530</v>
      </c>
    </row>
    <row r="34">
      <c r="A34" s="4" t="inlineStr">
        <is>
          <t>Cash at end of period</t>
        </is>
      </c>
      <c r="B34" s="5" t="n">
        <v>8727542</v>
      </c>
      <c r="C34" s="5" t="n">
        <v>122568</v>
      </c>
      <c r="D34" s="5" t="n">
        <v>203588</v>
      </c>
    </row>
    <row r="35">
      <c r="A35" s="3" t="inlineStr">
        <is>
          <t>Non Cash Investing And Financing Activities</t>
        </is>
      </c>
    </row>
    <row r="36">
      <c r="A36" s="4" t="inlineStr">
        <is>
          <t>Interest paid</t>
        </is>
      </c>
      <c r="B36" s="5" t="n">
        <v>46240</v>
      </c>
      <c r="C36" s="5" t="n">
        <v>23522</v>
      </c>
      <c r="D36" s="5" t="n">
        <v>156867</v>
      </c>
    </row>
    <row r="37">
      <c r="A37" s="4" t="inlineStr">
        <is>
          <t>Right of use asset additions</t>
        </is>
      </c>
      <c r="B37" s="5" t="n">
        <v>32353</v>
      </c>
      <c r="C37" s="5" t="n">
        <v>12120</v>
      </c>
      <c r="D37" s="4" t="inlineStr">
        <is>
          <t xml:space="preserve"> </t>
        </is>
      </c>
    </row>
    <row r="38">
      <c r="A38" s="4" t="inlineStr">
        <is>
          <t>Issuance of common stock for share exchange</t>
        </is>
      </c>
      <c r="B38" s="5" t="n">
        <v>3216649</v>
      </c>
      <c r="C38" s="4" t="inlineStr">
        <is>
          <t xml:space="preserve"> </t>
        </is>
      </c>
      <c r="D38" s="4" t="inlineStr">
        <is>
          <t xml:space="preserve"> </t>
        </is>
      </c>
    </row>
    <row r="39">
      <c r="A39" s="4" t="inlineStr">
        <is>
          <t>Issuance of common stock for conversion of debt and accrued interest</t>
        </is>
      </c>
      <c r="B39" s="6" t="n">
        <v>508237</v>
      </c>
      <c r="C39" s="4" t="inlineStr">
        <is>
          <t xml:space="preserve"> </t>
        </is>
      </c>
      <c r="D39" s="4" t="inlineStr">
        <is>
          <t xml:space="preserve"> </t>
        </is>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and Other Receivables (Details) - Schedule of trade and other receivables - USD ($)</t>
        </is>
      </c>
      <c r="B1" s="2" t="inlineStr">
        <is>
          <t>12 Months Ended</t>
        </is>
      </c>
    </row>
    <row r="2">
      <c r="B2" s="2" t="inlineStr">
        <is>
          <t>Dec. 31, 2021</t>
        </is>
      </c>
      <c r="C2" s="2" t="inlineStr">
        <is>
          <t>Dec. 31, 2020</t>
        </is>
      </c>
    </row>
    <row r="3">
      <c r="A3" s="3" t="inlineStr">
        <is>
          <t>Schedule of trade and other receivables [Abstract]</t>
        </is>
      </c>
    </row>
    <row r="4">
      <c r="A4" s="4" t="inlineStr">
        <is>
          <t>Accounts receivable</t>
        </is>
      </c>
      <c r="B4" s="6" t="n">
        <v>17995</v>
      </c>
      <c r="C4" s="6" t="n">
        <v>47149</v>
      </c>
    </row>
    <row r="5">
      <c r="A5" s="4" t="inlineStr">
        <is>
          <t>Less: allowance for doubtful accounts</t>
        </is>
      </c>
      <c r="B5" s="5" t="n">
        <v>-796</v>
      </c>
      <c r="C5" s="5" t="n">
        <v>-3066</v>
      </c>
    </row>
    <row r="6">
      <c r="A6" s="4" t="inlineStr">
        <is>
          <t>Accounts receivable, net</t>
        </is>
      </c>
      <c r="B6" s="5" t="n">
        <v>17199</v>
      </c>
      <c r="C6" s="5" t="n">
        <v>44083</v>
      </c>
    </row>
    <row r="7">
      <c r="A7" s="4" t="inlineStr">
        <is>
          <t>Other</t>
        </is>
      </c>
      <c r="B7" s="5" t="n">
        <v>558</v>
      </c>
      <c r="C7" s="5" t="n">
        <v>158</v>
      </c>
    </row>
    <row r="8">
      <c r="A8" s="4" t="inlineStr">
        <is>
          <t>Total</t>
        </is>
      </c>
      <c r="B8" s="6" t="n">
        <v>17757</v>
      </c>
      <c r="C8" s="6" t="n">
        <v>4424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paid and Other Current Assets (Details) - Schedule of prepaid and other current assets - USD ($)</t>
        </is>
      </c>
      <c r="B1" s="2" t="inlineStr">
        <is>
          <t>12 Months Ended</t>
        </is>
      </c>
    </row>
    <row r="2">
      <c r="B2" s="2" t="inlineStr">
        <is>
          <t>Dec. 31, 2021</t>
        </is>
      </c>
      <c r="C2" s="2" t="inlineStr">
        <is>
          <t>Dec. 31, 2020</t>
        </is>
      </c>
    </row>
    <row r="3">
      <c r="A3" s="3" t="inlineStr">
        <is>
          <t>Schedule of prepaid and other current assets [Abstract]</t>
        </is>
      </c>
    </row>
    <row r="4">
      <c r="A4" s="4" t="inlineStr">
        <is>
          <t>Prepaid insurance</t>
        </is>
      </c>
      <c r="B4" s="6" t="n">
        <v>743750</v>
      </c>
      <c r="C4" s="4" t="inlineStr">
        <is>
          <t xml:space="preserve"> </t>
        </is>
      </c>
    </row>
    <row r="5">
      <c r="A5" s="4" t="inlineStr">
        <is>
          <t>Other prepaid expense</t>
        </is>
      </c>
      <c r="B5" s="5" t="n">
        <v>12590</v>
      </c>
      <c r="C5" s="5" t="n">
        <v>18355</v>
      </c>
    </row>
    <row r="6">
      <c r="A6" s="4" t="inlineStr">
        <is>
          <t>VAT receivable</t>
        </is>
      </c>
      <c r="B6" s="5" t="n">
        <v>94085</v>
      </c>
      <c r="C6" s="5" t="n">
        <v>183</v>
      </c>
    </row>
    <row r="7">
      <c r="A7" s="4" t="inlineStr">
        <is>
          <t>Security deposit</t>
        </is>
      </c>
      <c r="B7" s="5" t="n">
        <v>13485</v>
      </c>
      <c r="C7" s="5" t="n">
        <v>1051</v>
      </c>
    </row>
    <row r="8">
      <c r="A8" s="4" t="inlineStr">
        <is>
          <t>Total prepaid and other current assets</t>
        </is>
      </c>
      <c r="B8" s="6" t="n">
        <v>863910</v>
      </c>
      <c r="C8" s="6" t="n">
        <v>1958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Details) - Schedule of changes in property equipment and accumulated depreciation - USD ($)</t>
        </is>
      </c>
      <c r="B1" s="2" t="inlineStr">
        <is>
          <t>12 Months Ended</t>
        </is>
      </c>
    </row>
    <row r="2">
      <c r="B2" s="2" t="inlineStr">
        <is>
          <t>Dec. 31, 2021</t>
        </is>
      </c>
      <c r="C2" s="2" t="inlineStr">
        <is>
          <t>Dec. 31, 2020</t>
        </is>
      </c>
    </row>
    <row r="3">
      <c r="A3" s="3" t="inlineStr">
        <is>
          <t>Cost</t>
        </is>
      </c>
    </row>
    <row r="4">
      <c r="A4" s="4" t="inlineStr">
        <is>
          <t>Balance</t>
        </is>
      </c>
      <c r="B4" s="6" t="n">
        <v>80337</v>
      </c>
      <c r="C4" s="6" t="n">
        <v>63948</v>
      </c>
    </row>
    <row r="5">
      <c r="A5" s="4" t="inlineStr">
        <is>
          <t>Additions</t>
        </is>
      </c>
      <c r="B5" s="5" t="n">
        <v>16706</v>
      </c>
      <c r="C5" s="5" t="n">
        <v>9685</v>
      </c>
    </row>
    <row r="6">
      <c r="A6" s="4" t="inlineStr">
        <is>
          <t>Disposal</t>
        </is>
      </c>
      <c r="B6" s="5" t="n">
        <v>-209</v>
      </c>
    </row>
    <row r="7">
      <c r="A7" s="4" t="inlineStr">
        <is>
          <t>Effects of currency translation</t>
        </is>
      </c>
      <c r="B7" s="5" t="n">
        <v>-6446</v>
      </c>
      <c r="C7" s="5" t="n">
        <v>6704</v>
      </c>
    </row>
    <row r="8">
      <c r="A8" s="4" t="inlineStr">
        <is>
          <t>Balance</t>
        </is>
      </c>
      <c r="B8" s="5" t="n">
        <v>90388</v>
      </c>
      <c r="C8" s="5" t="n">
        <v>80337</v>
      </c>
    </row>
    <row r="9">
      <c r="A9" s="3" t="inlineStr">
        <is>
          <t>Accumulated depreciation</t>
        </is>
      </c>
    </row>
    <row r="10">
      <c r="A10" s="4" t="inlineStr">
        <is>
          <t>Balance</t>
        </is>
      </c>
      <c r="B10" s="5" t="n">
        <v>50000</v>
      </c>
      <c r="C10" s="5" t="n">
        <v>41133</v>
      </c>
    </row>
    <row r="11">
      <c r="A11" s="4" t="inlineStr">
        <is>
          <t>Depreciation</t>
        </is>
      </c>
      <c r="B11" s="5" t="n">
        <v>6367</v>
      </c>
      <c r="C11" s="5" t="n">
        <v>4670</v>
      </c>
    </row>
    <row r="12">
      <c r="A12" s="4" t="inlineStr">
        <is>
          <t>Effects of currency translation</t>
        </is>
      </c>
      <c r="B12" s="5" t="n">
        <v>-3863</v>
      </c>
      <c r="C12" s="5" t="n">
        <v>4197</v>
      </c>
    </row>
    <row r="13">
      <c r="A13" s="4" t="inlineStr">
        <is>
          <t>Balance</t>
        </is>
      </c>
      <c r="B13" s="5" t="n">
        <v>52504</v>
      </c>
      <c r="C13" s="5" t="n">
        <v>50000</v>
      </c>
    </row>
    <row r="14">
      <c r="A14" s="4" t="inlineStr">
        <is>
          <t>Laboratory equipment [Member]</t>
        </is>
      </c>
    </row>
    <row r="15">
      <c r="A15" s="3" t="inlineStr">
        <is>
          <t>Cost</t>
        </is>
      </c>
    </row>
    <row r="16">
      <c r="A16" s="4" t="inlineStr">
        <is>
          <t>Balance</t>
        </is>
      </c>
      <c r="B16" s="5" t="n">
        <v>67512</v>
      </c>
      <c r="C16" s="5" t="n">
        <v>53926</v>
      </c>
    </row>
    <row r="17">
      <c r="A17" s="4" t="inlineStr">
        <is>
          <t>Additions</t>
        </is>
      </c>
      <c r="B17" s="5" t="n">
        <v>16706</v>
      </c>
      <c r="C17" s="5" t="n">
        <v>7949</v>
      </c>
    </row>
    <row r="18">
      <c r="A18" s="4" t="inlineStr">
        <is>
          <t>Disposal</t>
        </is>
      </c>
      <c r="B18" s="4" t="inlineStr">
        <is>
          <t xml:space="preserve"> </t>
        </is>
      </c>
    </row>
    <row r="19">
      <c r="A19" s="4" t="inlineStr">
        <is>
          <t>Effects of currency translation</t>
        </is>
      </c>
      <c r="B19" s="5" t="n">
        <v>-5527</v>
      </c>
      <c r="C19" s="5" t="n">
        <v>5637</v>
      </c>
    </row>
    <row r="20">
      <c r="A20" s="4" t="inlineStr">
        <is>
          <t>Balance</t>
        </is>
      </c>
      <c r="B20" s="5" t="n">
        <v>78691</v>
      </c>
      <c r="C20" s="5" t="n">
        <v>67512</v>
      </c>
    </row>
    <row r="21">
      <c r="A21" s="3" t="inlineStr">
        <is>
          <t>Accumulated depreciation</t>
        </is>
      </c>
    </row>
    <row r="22">
      <c r="A22" s="4" t="inlineStr">
        <is>
          <t>Balance</t>
        </is>
      </c>
      <c r="B22" s="5" t="n">
        <v>43046</v>
      </c>
      <c r="C22" s="5" t="n">
        <v>35612</v>
      </c>
    </row>
    <row r="23">
      <c r="A23" s="4" t="inlineStr">
        <is>
          <t>Depreciation</t>
        </is>
      </c>
      <c r="B23" s="5" t="n">
        <v>5049</v>
      </c>
      <c r="C23" s="5" t="n">
        <v>3818</v>
      </c>
    </row>
    <row r="24">
      <c r="A24" s="4" t="inlineStr">
        <is>
          <t>Effects of currency translation</t>
        </is>
      </c>
      <c r="B24" s="5" t="n">
        <v>-3308</v>
      </c>
      <c r="C24" s="5" t="n">
        <v>3616</v>
      </c>
    </row>
    <row r="25">
      <c r="A25" s="4" t="inlineStr">
        <is>
          <t>Balance</t>
        </is>
      </c>
      <c r="B25" s="5" t="n">
        <v>44787</v>
      </c>
      <c r="C25" s="5" t="n">
        <v>43046</v>
      </c>
    </row>
    <row r="26">
      <c r="A26" s="4" t="inlineStr">
        <is>
          <t>Office equipment [Member]</t>
        </is>
      </c>
    </row>
    <row r="27">
      <c r="A27" s="3" t="inlineStr">
        <is>
          <t>Cost</t>
        </is>
      </c>
    </row>
    <row r="28">
      <c r="A28" s="4" t="inlineStr">
        <is>
          <t>Balance</t>
        </is>
      </c>
      <c r="B28" s="5" t="n">
        <v>12825</v>
      </c>
      <c r="C28" s="5" t="n">
        <v>10022</v>
      </c>
    </row>
    <row r="29">
      <c r="A29" s="4" t="inlineStr">
        <is>
          <t>Additions</t>
        </is>
      </c>
      <c r="B29" s="4" t="inlineStr">
        <is>
          <t xml:space="preserve"> </t>
        </is>
      </c>
      <c r="C29" s="5" t="n">
        <v>1736</v>
      </c>
    </row>
    <row r="30">
      <c r="A30" s="4" t="inlineStr">
        <is>
          <t>Disposal</t>
        </is>
      </c>
      <c r="B30" s="5" t="n">
        <v>-209</v>
      </c>
    </row>
    <row r="31">
      <c r="A31" s="4" t="inlineStr">
        <is>
          <t>Effects of currency translation</t>
        </is>
      </c>
      <c r="B31" s="5" t="n">
        <v>-919</v>
      </c>
      <c r="C31" s="5" t="n">
        <v>1067</v>
      </c>
    </row>
    <row r="32">
      <c r="A32" s="4" t="inlineStr">
        <is>
          <t>Balance</t>
        </is>
      </c>
      <c r="B32" s="5" t="n">
        <v>11697</v>
      </c>
      <c r="C32" s="5" t="n">
        <v>12825</v>
      </c>
    </row>
    <row r="33">
      <c r="A33" s="3" t="inlineStr">
        <is>
          <t>Accumulated depreciation</t>
        </is>
      </c>
    </row>
    <row r="34">
      <c r="A34" s="4" t="inlineStr">
        <is>
          <t>Balance</t>
        </is>
      </c>
      <c r="B34" s="5" t="n">
        <v>6954</v>
      </c>
      <c r="C34" s="5" t="n">
        <v>5521</v>
      </c>
    </row>
    <row r="35">
      <c r="A35" s="4" t="inlineStr">
        <is>
          <t>Depreciation</t>
        </is>
      </c>
      <c r="B35" s="5" t="n">
        <v>1318</v>
      </c>
      <c r="C35" s="5" t="n">
        <v>852</v>
      </c>
    </row>
    <row r="36">
      <c r="A36" s="4" t="inlineStr">
        <is>
          <t>Effects of currency translation</t>
        </is>
      </c>
      <c r="B36" s="5" t="n">
        <v>-555</v>
      </c>
      <c r="C36" s="5" t="n">
        <v>581</v>
      </c>
    </row>
    <row r="37">
      <c r="A37" s="4" t="inlineStr">
        <is>
          <t>Balance</t>
        </is>
      </c>
      <c r="B37" s="6" t="n">
        <v>7717</v>
      </c>
      <c r="C37" s="6" t="n">
        <v>695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Leases (Details)</t>
        </is>
      </c>
      <c r="B1" s="2" t="inlineStr">
        <is>
          <t>Jan. 02, 2021</t>
        </is>
      </c>
      <c r="C1" s="2" t="inlineStr">
        <is>
          <t>Jan. 02, 2020</t>
        </is>
      </c>
      <c r="D1" s="2" t="inlineStr">
        <is>
          <t>Dec. 31, 2020</t>
        </is>
      </c>
    </row>
    <row r="2">
      <c r="A2" s="3" t="inlineStr">
        <is>
          <t>Disclosure of leases [text block] [Abstract]</t>
        </is>
      </c>
    </row>
    <row r="3">
      <c r="A3" s="4" t="inlineStr">
        <is>
          <t>Average expected life</t>
        </is>
      </c>
      <c r="D3" s="4" t="inlineStr">
        <is>
          <t>8 years</t>
        </is>
      </c>
    </row>
    <row r="4">
      <c r="A4" s="4" t="inlineStr">
        <is>
          <t>Present value of future lease payments percentage</t>
        </is>
      </c>
      <c r="B4" s="4" t="inlineStr">
        <is>
          <t>10.00%</t>
        </is>
      </c>
      <c r="C4" s="4" t="inlineStr">
        <is>
          <t>10.0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Details) - Schedule of leases certain assets under lease agreements - USD ($)</t>
        </is>
      </c>
      <c r="B1" s="2" t="inlineStr">
        <is>
          <t>12 Months Ended</t>
        </is>
      </c>
    </row>
    <row r="2">
      <c r="B2" s="2" t="inlineStr">
        <is>
          <t>Dec. 31, 2021</t>
        </is>
      </c>
      <c r="C2" s="2" t="inlineStr">
        <is>
          <t>Dec. 31, 2020</t>
        </is>
      </c>
    </row>
    <row r="3">
      <c r="A3" s="3" t="inlineStr">
        <is>
          <t>Cost</t>
        </is>
      </c>
    </row>
    <row r="4">
      <c r="A4" s="4" t="inlineStr">
        <is>
          <t>Balance</t>
        </is>
      </c>
      <c r="B4" s="6" t="n">
        <v>570103</v>
      </c>
      <c r="C4" s="6" t="n">
        <v>482171</v>
      </c>
    </row>
    <row r="5">
      <c r="A5" s="4" t="inlineStr">
        <is>
          <t>Additions</t>
        </is>
      </c>
      <c r="B5" s="5" t="n">
        <v>32354</v>
      </c>
      <c r="C5" s="5" t="n">
        <v>39850</v>
      </c>
    </row>
    <row r="6">
      <c r="A6" s="4" t="inlineStr">
        <is>
          <t>Effects of currency translation</t>
        </is>
      </c>
      <c r="B6" s="5" t="n">
        <v>-42484</v>
      </c>
      <c r="C6" s="5" t="n">
        <v>48082</v>
      </c>
    </row>
    <row r="7">
      <c r="A7" s="4" t="inlineStr">
        <is>
          <t>Balance</t>
        </is>
      </c>
      <c r="B7" s="5" t="n">
        <v>559973</v>
      </c>
      <c r="C7" s="5" t="n">
        <v>570103</v>
      </c>
    </row>
    <row r="8">
      <c r="A8" s="3" t="inlineStr">
        <is>
          <t>Accumulated depreciation:</t>
        </is>
      </c>
    </row>
    <row r="9">
      <c r="A9" s="4" t="inlineStr">
        <is>
          <t>Balance</t>
        </is>
      </c>
      <c r="B9" s="5" t="n">
        <v>113568</v>
      </c>
      <c r="C9" s="5" t="n">
        <v>49034</v>
      </c>
    </row>
    <row r="10">
      <c r="A10" s="4" t="inlineStr">
        <is>
          <t>Depreciation</t>
        </is>
      </c>
      <c r="B10" s="5" t="n">
        <v>63356</v>
      </c>
      <c r="C10" s="5" t="n">
        <v>55791</v>
      </c>
    </row>
    <row r="11">
      <c r="A11" s="4" t="inlineStr">
        <is>
          <t>Effects of currency translation</t>
        </is>
      </c>
      <c r="B11" s="5" t="n">
        <v>-10653</v>
      </c>
      <c r="C11" s="5" t="n">
        <v>8743</v>
      </c>
    </row>
    <row r="12">
      <c r="A12" s="4" t="inlineStr">
        <is>
          <t>Balance</t>
        </is>
      </c>
      <c r="B12" s="5" t="n">
        <v>166271</v>
      </c>
      <c r="C12" s="5" t="n">
        <v>113568</v>
      </c>
    </row>
    <row r="13">
      <c r="A13" s="4" t="inlineStr">
        <is>
          <t>Office Equipment [Member]</t>
        </is>
      </c>
    </row>
    <row r="14">
      <c r="A14" s="3" t="inlineStr">
        <is>
          <t>Cost</t>
        </is>
      </c>
    </row>
    <row r="15">
      <c r="A15" s="4" t="inlineStr">
        <is>
          <t>Balance</t>
        </is>
      </c>
      <c r="B15" s="5" t="n">
        <v>31584</v>
      </c>
      <c r="C15" s="4" t="inlineStr">
        <is>
          <t xml:space="preserve"> </t>
        </is>
      </c>
    </row>
    <row r="16">
      <c r="A16" s="4" t="inlineStr">
        <is>
          <t>Additions</t>
        </is>
      </c>
      <c r="B16" s="5" t="n">
        <v>20233</v>
      </c>
      <c r="C16" s="5" t="n">
        <v>29395</v>
      </c>
    </row>
    <row r="17">
      <c r="A17" s="4" t="inlineStr">
        <is>
          <t>Effects of currency translation</t>
        </is>
      </c>
      <c r="B17" s="5" t="n">
        <v>-3063</v>
      </c>
      <c r="C17" s="5" t="n">
        <v>2189</v>
      </c>
    </row>
    <row r="18">
      <c r="A18" s="4" t="inlineStr">
        <is>
          <t>Balance</t>
        </is>
      </c>
      <c r="B18" s="5" t="n">
        <v>48754</v>
      </c>
      <c r="C18" s="5" t="n">
        <v>31584</v>
      </c>
    </row>
    <row r="19">
      <c r="A19" s="3" t="inlineStr">
        <is>
          <t>Accumulated depreciation:</t>
        </is>
      </c>
    </row>
    <row r="20">
      <c r="A20" s="4" t="inlineStr">
        <is>
          <t>Balance</t>
        </is>
      </c>
      <c r="B20" s="5" t="n">
        <v>3983</v>
      </c>
      <c r="C20" s="4" t="inlineStr">
        <is>
          <t xml:space="preserve"> </t>
        </is>
      </c>
    </row>
    <row r="21">
      <c r="A21" s="4" t="inlineStr">
        <is>
          <t>Depreciation</t>
        </is>
      </c>
      <c r="B21" s="5" t="n">
        <v>6135</v>
      </c>
      <c r="C21" s="5" t="n">
        <v>3707</v>
      </c>
    </row>
    <row r="22">
      <c r="A22" s="4" t="inlineStr">
        <is>
          <t>Effects of currency translation</t>
        </is>
      </c>
      <c r="B22" s="5" t="n">
        <v>-524</v>
      </c>
      <c r="C22" s="5" t="n">
        <v>276</v>
      </c>
    </row>
    <row r="23">
      <c r="A23" s="4" t="inlineStr">
        <is>
          <t>Balance</t>
        </is>
      </c>
      <c r="B23" s="5" t="n">
        <v>9594</v>
      </c>
      <c r="C23" s="5" t="n">
        <v>3983</v>
      </c>
    </row>
    <row r="24">
      <c r="A24" s="4" t="inlineStr">
        <is>
          <t>Laboratory equipment [Member]</t>
        </is>
      </c>
    </row>
    <row r="25">
      <c r="A25" s="3" t="inlineStr">
        <is>
          <t>Cost</t>
        </is>
      </c>
    </row>
    <row r="26">
      <c r="A26" s="4" t="inlineStr">
        <is>
          <t>Balance</t>
        </is>
      </c>
      <c r="B26" s="5" t="n">
        <v>11234</v>
      </c>
      <c r="C26" s="4" t="inlineStr">
        <is>
          <t xml:space="preserve"> </t>
        </is>
      </c>
    </row>
    <row r="27">
      <c r="A27" s="4" t="inlineStr">
        <is>
          <t>Additions</t>
        </is>
      </c>
      <c r="B27" s="5" t="n">
        <v>12121</v>
      </c>
      <c r="C27" s="5" t="n">
        <v>10455</v>
      </c>
    </row>
    <row r="28">
      <c r="A28" s="4" t="inlineStr">
        <is>
          <t>Effects of currency translation</t>
        </is>
      </c>
      <c r="B28" s="5" t="n">
        <v>-1279</v>
      </c>
      <c r="C28" s="5" t="n">
        <v>779</v>
      </c>
    </row>
    <row r="29">
      <c r="A29" s="4" t="inlineStr">
        <is>
          <t>Balance</t>
        </is>
      </c>
      <c r="B29" s="5" t="n">
        <v>22076</v>
      </c>
      <c r="C29" s="5" t="n">
        <v>11234</v>
      </c>
    </row>
    <row r="30">
      <c r="A30" s="3" t="inlineStr">
        <is>
          <t>Accumulated depreciation:</t>
        </is>
      </c>
    </row>
    <row r="31">
      <c r="A31" s="4" t="inlineStr">
        <is>
          <t>Balance</t>
        </is>
      </c>
      <c r="B31" s="5" t="n">
        <v>2340</v>
      </c>
      <c r="C31" s="4" t="inlineStr">
        <is>
          <t xml:space="preserve"> </t>
        </is>
      </c>
    </row>
    <row r="32">
      <c r="A32" s="4" t="inlineStr">
        <is>
          <t>Depreciation</t>
        </is>
      </c>
      <c r="B32" s="5" t="n">
        <v>5487</v>
      </c>
      <c r="C32" s="5" t="n">
        <v>2178</v>
      </c>
    </row>
    <row r="33">
      <c r="A33" s="4" t="inlineStr">
        <is>
          <t>Effects of currency translation</t>
        </is>
      </c>
      <c r="B33" s="5" t="n">
        <v>-380</v>
      </c>
      <c r="C33" s="5" t="n">
        <v>162</v>
      </c>
    </row>
    <row r="34">
      <c r="A34" s="4" t="inlineStr">
        <is>
          <t>Balance</t>
        </is>
      </c>
      <c r="B34" s="5" t="n">
        <v>7447</v>
      </c>
      <c r="C34" s="5" t="n">
        <v>2340</v>
      </c>
    </row>
    <row r="35">
      <c r="A35" s="4" t="inlineStr">
        <is>
          <t>Office [Member]</t>
        </is>
      </c>
    </row>
    <row r="36">
      <c r="A36" s="3" t="inlineStr">
        <is>
          <t>Cost</t>
        </is>
      </c>
    </row>
    <row r="37">
      <c r="A37" s="4" t="inlineStr">
        <is>
          <t>Balance</t>
        </is>
      </c>
      <c r="B37" s="5" t="n">
        <v>527285</v>
      </c>
      <c r="C37" s="5" t="n">
        <v>482171</v>
      </c>
    </row>
    <row r="38">
      <c r="A38" s="4" t="inlineStr">
        <is>
          <t>Additions</t>
        </is>
      </c>
      <c r="B38" s="4" t="inlineStr">
        <is>
          <t xml:space="preserve"> </t>
        </is>
      </c>
      <c r="C38" s="4" t="inlineStr">
        <is>
          <t xml:space="preserve"> </t>
        </is>
      </c>
    </row>
    <row r="39">
      <c r="A39" s="4" t="inlineStr">
        <is>
          <t>Effects of currency translation</t>
        </is>
      </c>
      <c r="B39" s="5" t="n">
        <v>-38142</v>
      </c>
      <c r="C39" s="5" t="n">
        <v>45114</v>
      </c>
    </row>
    <row r="40">
      <c r="A40" s="4" t="inlineStr">
        <is>
          <t>Balance</t>
        </is>
      </c>
      <c r="B40" s="5" t="n">
        <v>489143</v>
      </c>
      <c r="C40" s="5" t="n">
        <v>527285</v>
      </c>
    </row>
    <row r="41">
      <c r="A41" s="3" t="inlineStr">
        <is>
          <t>Accumulated depreciation:</t>
        </is>
      </c>
    </row>
    <row r="42">
      <c r="A42" s="4" t="inlineStr">
        <is>
          <t>Balance</t>
        </is>
      </c>
      <c r="B42" s="5" t="n">
        <v>107245</v>
      </c>
      <c r="C42" s="5" t="n">
        <v>49034</v>
      </c>
    </row>
    <row r="43">
      <c r="A43" s="4" t="inlineStr">
        <is>
          <t>Depreciation</t>
        </is>
      </c>
      <c r="B43" s="5" t="n">
        <v>51734</v>
      </c>
      <c r="C43" s="5" t="n">
        <v>49906</v>
      </c>
    </row>
    <row r="44">
      <c r="A44" s="4" t="inlineStr">
        <is>
          <t>Effects of currency translation</t>
        </is>
      </c>
      <c r="B44" s="5" t="n">
        <v>-9749</v>
      </c>
      <c r="C44" s="5" t="n">
        <v>8305</v>
      </c>
    </row>
    <row r="45">
      <c r="A45" s="4" t="inlineStr">
        <is>
          <t>Balance</t>
        </is>
      </c>
      <c r="B45" s="6" t="n">
        <v>149230</v>
      </c>
      <c r="C45" s="6" t="n">
        <v>10724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Leases (Details) - Schedule of future lease payments - USD ($)</t>
        </is>
      </c>
      <c r="B1" s="2" t="inlineStr">
        <is>
          <t>12 Months Ended</t>
        </is>
      </c>
    </row>
    <row r="2">
      <c r="B2" s="2" t="inlineStr">
        <is>
          <t>Dec. 31, 2021</t>
        </is>
      </c>
      <c r="C2" s="2" t="inlineStr">
        <is>
          <t>Dec. 31, 2020</t>
        </is>
      </c>
    </row>
    <row r="3">
      <c r="A3" s="3" t="inlineStr">
        <is>
          <t>Schedule of future lease payments [Abstract]</t>
        </is>
      </c>
    </row>
    <row r="4">
      <c r="A4" s="4" t="inlineStr">
        <is>
          <t>Balance</t>
        </is>
      </c>
      <c r="B4" s="6" t="n">
        <v>495051</v>
      </c>
      <c r="C4" s="6" t="n">
        <v>451742</v>
      </c>
    </row>
    <row r="5">
      <c r="A5" s="4" t="inlineStr">
        <is>
          <t>Additions</t>
        </is>
      </c>
      <c r="B5" s="5" t="n">
        <v>32955</v>
      </c>
      <c r="C5" s="5" t="n">
        <v>39850</v>
      </c>
    </row>
    <row r="6">
      <c r="A6" s="4" t="inlineStr">
        <is>
          <t>Interest expenses</t>
        </is>
      </c>
      <c r="B6" s="5" t="n">
        <v>47102</v>
      </c>
      <c r="C6" s="5" t="n">
        <v>47173</v>
      </c>
    </row>
    <row r="7">
      <c r="A7" s="4" t="inlineStr">
        <is>
          <t>Lease payments</t>
        </is>
      </c>
      <c r="B7" s="5" t="n">
        <v>-97429</v>
      </c>
      <c r="C7" s="5" t="n">
        <v>-86051</v>
      </c>
    </row>
    <row r="8">
      <c r="A8" s="4" t="inlineStr">
        <is>
          <t>Effects of currency translation</t>
        </is>
      </c>
      <c r="B8" s="5" t="n">
        <v>-34837</v>
      </c>
      <c r="C8" s="5" t="n">
        <v>42337</v>
      </c>
    </row>
    <row r="9">
      <c r="A9" s="4" t="inlineStr">
        <is>
          <t>Balance</t>
        </is>
      </c>
      <c r="B9" s="6" t="n">
        <v>442842</v>
      </c>
      <c r="C9" s="6" t="n">
        <v>49505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Leases (Details) - Schedule of lease liabilities - USD ($)</t>
        </is>
      </c>
      <c r="B1" s="2" t="inlineStr">
        <is>
          <t>Dec. 31, 2021</t>
        </is>
      </c>
      <c r="C1" s="2" t="inlineStr">
        <is>
          <t>Dec. 31, 2020</t>
        </is>
      </c>
      <c r="D1" s="2" t="inlineStr">
        <is>
          <t>Dec. 31, 2019</t>
        </is>
      </c>
    </row>
    <row r="2">
      <c r="A2" s="3" t="inlineStr">
        <is>
          <t>Schedule of lease liabilities [Abstract]</t>
        </is>
      </c>
    </row>
    <row r="3">
      <c r="A3" s="4" t="inlineStr">
        <is>
          <t>Current portion</t>
        </is>
      </c>
      <c r="B3" s="6" t="n">
        <v>55076</v>
      </c>
      <c r="C3" s="6" t="n">
        <v>47611</v>
      </c>
    </row>
    <row r="4">
      <c r="A4" s="4" t="inlineStr">
        <is>
          <t>Long-term portion</t>
        </is>
      </c>
      <c r="B4" s="5" t="n">
        <v>387766</v>
      </c>
      <c r="C4" s="5" t="n">
        <v>447440</v>
      </c>
    </row>
    <row r="5">
      <c r="A5" s="4" t="inlineStr">
        <is>
          <t>Total lease liabilities</t>
        </is>
      </c>
      <c r="B5" s="6" t="n">
        <v>442842</v>
      </c>
      <c r="C5" s="6" t="n">
        <v>495051</v>
      </c>
      <c r="D5" s="6" t="n">
        <v>45174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Leases (Details) - Schedule of committed to minimum lease payments</t>
        </is>
      </c>
      <c r="B1" s="2" t="inlineStr">
        <is>
          <t>12 Months Ended</t>
        </is>
      </c>
    </row>
    <row r="2">
      <c r="B2" s="2" t="inlineStr">
        <is>
          <t>Dec. 31, 2021USD ($)</t>
        </is>
      </c>
    </row>
    <row r="3">
      <c r="A3" s="3" t="inlineStr">
        <is>
          <t>Leases (Details) - Schedule of committed to minimum lease payments [Line Items]</t>
        </is>
      </c>
    </row>
    <row r="4">
      <c r="A4" s="4" t="inlineStr">
        <is>
          <t>Total undiscounted lease liabilities</t>
        </is>
      </c>
      <c r="B4" s="6" t="n">
        <v>600293</v>
      </c>
    </row>
    <row r="5">
      <c r="A5" s="4" t="inlineStr">
        <is>
          <t>Amount representing implicit interest</t>
        </is>
      </c>
      <c r="B5" s="5" t="n">
        <v>-157451</v>
      </c>
    </row>
    <row r="6">
      <c r="A6" s="4" t="inlineStr">
        <is>
          <t>Lease obligations</t>
        </is>
      </c>
      <c r="B6" s="5" t="n">
        <v>442842</v>
      </c>
    </row>
    <row r="7">
      <c r="A7" s="4" t="inlineStr">
        <is>
          <t>Less than one year [Member]</t>
        </is>
      </c>
    </row>
    <row r="8">
      <c r="A8" s="3" t="inlineStr">
        <is>
          <t>Leases (Details) - Schedule of committed to minimum lease payments [Line Items]</t>
        </is>
      </c>
    </row>
    <row r="9">
      <c r="A9" s="4" t="inlineStr">
        <is>
          <t>Total undiscounted lease liabilities</t>
        </is>
      </c>
      <c r="B9" s="5" t="n">
        <v>95663</v>
      </c>
    </row>
    <row r="10">
      <c r="A10" s="4" t="inlineStr">
        <is>
          <t>One to two years [Member]</t>
        </is>
      </c>
    </row>
    <row r="11">
      <c r="A11" s="3" t="inlineStr">
        <is>
          <t>Leases (Details) - Schedule of committed to minimum lease payments [Line Items]</t>
        </is>
      </c>
    </row>
    <row r="12">
      <c r="A12" s="4" t="inlineStr">
        <is>
          <t>Total undiscounted lease liabilities</t>
        </is>
      </c>
      <c r="B12" s="5" t="n">
        <v>95663</v>
      </c>
    </row>
    <row r="13">
      <c r="A13" s="4" t="inlineStr">
        <is>
          <t>Two to three years [Member]</t>
        </is>
      </c>
    </row>
    <row r="14">
      <c r="A14" s="3" t="inlineStr">
        <is>
          <t>Leases (Details) - Schedule of committed to minimum lease payments [Line Items]</t>
        </is>
      </c>
    </row>
    <row r="15">
      <c r="A15" s="4" t="inlineStr">
        <is>
          <t>Total undiscounted lease liabilities</t>
        </is>
      </c>
      <c r="B15" s="5" t="n">
        <v>93022</v>
      </c>
    </row>
    <row r="16">
      <c r="A16" s="4" t="inlineStr">
        <is>
          <t>Three to four years [Member]</t>
        </is>
      </c>
    </row>
    <row r="17">
      <c r="A17" s="3" t="inlineStr">
        <is>
          <t>Leases (Details) - Schedule of committed to minimum lease payments [Line Items]</t>
        </is>
      </c>
    </row>
    <row r="18">
      <c r="A18" s="4" t="inlineStr">
        <is>
          <t>Total undiscounted lease liabilities</t>
        </is>
      </c>
      <c r="B18" s="5" t="n">
        <v>86849</v>
      </c>
    </row>
    <row r="19">
      <c r="A19" s="4" t="inlineStr">
        <is>
          <t>Four to five years [Member]</t>
        </is>
      </c>
    </row>
    <row r="20">
      <c r="A20" s="3" t="inlineStr">
        <is>
          <t>Leases (Details) - Schedule of committed to minimum lease payments [Line Items]</t>
        </is>
      </c>
    </row>
    <row r="21">
      <c r="A21" s="4" t="inlineStr">
        <is>
          <t>Total undiscounted lease liabilities</t>
        </is>
      </c>
      <c r="B21" s="5" t="n">
        <v>84892</v>
      </c>
    </row>
    <row r="22">
      <c r="A22" s="4" t="inlineStr">
        <is>
          <t>More than five years [Member]</t>
        </is>
      </c>
    </row>
    <row r="23">
      <c r="A23" s="3" t="inlineStr">
        <is>
          <t>Leases (Details) - Schedule of committed to minimum lease payments [Line Items]</t>
        </is>
      </c>
    </row>
    <row r="24">
      <c r="A24" s="4" t="inlineStr">
        <is>
          <t>Total undiscounted lease liabilities</t>
        </is>
      </c>
      <c r="B24" s="6" t="n">
        <v>144204</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Details) - Schedule of accounts payable and accrued expenses - USD ($)</t>
        </is>
      </c>
      <c r="B1" s="2" t="inlineStr">
        <is>
          <t>Dec. 31, 2021</t>
        </is>
      </c>
      <c r="C1" s="2" t="inlineStr">
        <is>
          <t>Dec. 31, 2020</t>
        </is>
      </c>
    </row>
    <row r="2">
      <c r="A2" s="3" t="inlineStr">
        <is>
          <t>Schedule of accounts payable and accrued expenses [Abstract]</t>
        </is>
      </c>
    </row>
    <row r="3">
      <c r="A3" s="4" t="inlineStr">
        <is>
          <t>Accounts payable</t>
        </is>
      </c>
      <c r="B3" s="6" t="n">
        <v>747768</v>
      </c>
      <c r="C3" s="6" t="n">
        <v>248576</v>
      </c>
    </row>
    <row r="4">
      <c r="A4" s="4" t="inlineStr">
        <is>
          <t>Accrued liabilities</t>
        </is>
      </c>
      <c r="B4" s="5" t="n">
        <v>26989</v>
      </c>
      <c r="C4" s="5" t="n">
        <v>77016</v>
      </c>
    </row>
    <row r="5">
      <c r="A5" s="4" t="inlineStr">
        <is>
          <t>Payroll liabilities</t>
        </is>
      </c>
      <c r="B5" s="5" t="n">
        <v>6812</v>
      </c>
      <c r="C5" s="5" t="n">
        <v>53728</v>
      </c>
    </row>
    <row r="6">
      <c r="A6" s="4" t="inlineStr">
        <is>
          <t>Value added taxes payable</t>
        </is>
      </c>
      <c r="B6" s="5" t="n">
        <v>3217</v>
      </c>
      <c r="C6" s="5" t="n">
        <v>19817</v>
      </c>
    </row>
    <row r="7">
      <c r="A7" s="4" t="inlineStr">
        <is>
          <t>Total</t>
        </is>
      </c>
      <c r="B7" s="6" t="n">
        <v>784786</v>
      </c>
      <c r="C7" s="6" t="n">
        <v>39913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4" customWidth="1" min="1" max="1"/>
    <col width="21" customWidth="1" min="2" max="2"/>
    <col width="21" customWidth="1" min="3" max="3"/>
    <col width="21" customWidth="1" min="4" max="4"/>
    <col width="21" customWidth="1" min="5" max="5"/>
    <col width="80" customWidth="1" min="6" max="6"/>
  </cols>
  <sheetData>
    <row r="1">
      <c r="A1" s="1" t="inlineStr">
        <is>
          <t>Convertible Debt – Related Party (Details)</t>
        </is>
      </c>
      <c r="B1" s="2" t="inlineStr">
        <is>
          <t>12 Months Ended</t>
        </is>
      </c>
    </row>
    <row r="2">
      <c r="B2" s="2" t="inlineStr">
        <is>
          <t>Dec. 31, 2021USD ($)</t>
        </is>
      </c>
      <c r="C2" s="2" t="inlineStr">
        <is>
          <t>Dec. 31, 2021EUR (€)</t>
        </is>
      </c>
      <c r="D2" s="2" t="inlineStr">
        <is>
          <t>Dec. 31, 2020USD ($)</t>
        </is>
      </c>
      <c r="E2" s="2" t="inlineStr">
        <is>
          <t>Dec. 31, 2019EUR (€)</t>
        </is>
      </c>
      <c r="F2" s="2" t="inlineStr">
        <is>
          <t>Nov. 30, 2017</t>
        </is>
      </c>
    </row>
    <row r="3">
      <c r="A3" s="3" t="inlineStr">
        <is>
          <t>Disclosure Of Convertible Debt Explanatory [Abstract]</t>
        </is>
      </c>
    </row>
    <row r="4">
      <c r="A4" s="4" t="inlineStr">
        <is>
          <t>Loan agreements totalling</t>
        </is>
      </c>
      <c r="D4" s="6" t="n">
        <v>467154</v>
      </c>
      <c r="E4" s="9" t="n">
        <v>417133</v>
      </c>
    </row>
    <row r="5">
      <c r="A5" s="4" t="inlineStr">
        <is>
          <t>Bear interest</t>
        </is>
      </c>
      <c r="B5" s="4" t="inlineStr">
        <is>
          <t>3.50%</t>
        </is>
      </c>
    </row>
    <row r="6">
      <c r="A6" s="4" t="inlineStr">
        <is>
          <t>Loans Outstanding, percentage</t>
        </is>
      </c>
      <c r="B6" s="4" t="inlineStr">
        <is>
          <t>0.50%</t>
        </is>
      </c>
      <c r="C6" s="4" t="inlineStr">
        <is>
          <t>0.50%</t>
        </is>
      </c>
    </row>
    <row r="7">
      <c r="A7" s="4" t="inlineStr">
        <is>
          <t>Loan agreements, description</t>
        </is>
      </c>
      <c r="F7" s="4" t="inlineStr">
        <is>
          <t>the Company entered into loan
agreements with two shareholders of the Company for loans totaling EUR80,278 (approximately $92,007) (the “2017 Convertible Loans”).
The loans are convertible at the option of the lender to shares totaling 4.25% of the Company’s common shares outstanding at the
time of conversion. The loans are non-interest bearing, are unsecured and are due on demand. During the year ended December 31, 2019,
principal in the amount of EUR5,000 ($5,597) was exchanged for the 2019 and 2020 Convertible Loans and EUR5,000 ($5,597) was extinguished
as the lender elected to offset the debt amount against amounts in trade receivables due to the Company.</t>
        </is>
      </c>
    </row>
    <row r="8">
      <c r="A8" s="4" t="inlineStr">
        <is>
          <t>Loan amount</t>
        </is>
      </c>
      <c r="B8" s="6" t="n">
        <v>-508237</v>
      </c>
      <c r="C8" s="9" t="n">
        <v>417272</v>
      </c>
    </row>
    <row r="9">
      <c r="A9" s="4" t="inlineStr">
        <is>
          <t>Share capital</t>
        </is>
      </c>
      <c r="B9" s="5" t="n">
        <v>392757</v>
      </c>
    </row>
    <row r="10">
      <c r="A10" s="4" t="inlineStr">
        <is>
          <t>Received cash issue shares</t>
        </is>
      </c>
      <c r="B10" s="5" t="n">
        <v>485</v>
      </c>
    </row>
    <row r="11">
      <c r="A11" s="4" t="inlineStr">
        <is>
          <t>Cash received</t>
        </is>
      </c>
      <c r="B11" s="6" t="n">
        <v>-767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ature of Operations and Going Concern</t>
        </is>
      </c>
      <c r="B1" s="2" t="inlineStr">
        <is>
          <t>12 Months Ended</t>
        </is>
      </c>
    </row>
    <row r="2">
      <c r="B2" s="2" t="inlineStr">
        <is>
          <t>Dec. 31, 2021</t>
        </is>
      </c>
    </row>
    <row r="3">
      <c r="A3" s="3" t="inlineStr">
        <is>
          <t>Nature of Operations and Going Concern [Abstract]</t>
        </is>
      </c>
    </row>
    <row r="4">
      <c r="A4" s="4" t="inlineStr">
        <is>
          <t>NATURE OF OPERATIONS AND GOING CONCERN</t>
        </is>
      </c>
      <c r="B4" s="4" t="inlineStr">
        <is>
          <t>1.
NATURE OF OPERATIONS AND GOING CONCERN Mainz Biomed N.V. (the
“Company”) is domiciled in Netherlands. The Company’s registered office is at Keizersgracht 391A, EJ Amsterdam.
The Company was formed to acquire the business of Mainz Biomed Germany GmbH (f/k/a PharmGenomics GmbH (“PharmaGenomics”,
“PG”)). In September 2021, the Company completed a Contribution Agreement to effect such acquisition (see Note 7). We
develop and sell in-vitro diagnostic (“IVD”) tests, primarily our flagship ColoAlert product in European markets and research
use only tests for clinical diagnostics in the area of human genetics, focusing in the areas of personalized medicine. We additionally
operate a clinical diagnostic laboratory. We develop and distribute our IVD kits to third-party laboratories and through our on-line
store. Throughout
these consolidated financials statements, Mainz Biomed N.V. and its wholly owned subsidiaries, Mainz Biomed USA, Inc. and Mainz Biomed
GmbH (f/k/a PharmGenomics GmbH), are referred to, collectively and individually as “Mainz”, “Mainz Biomed”, or
the “Company”). Share Exchange On
August 3, 2021, the Company entered into a contribution agreement (the “Contribution Agreement”) between Mainz Biomed
B.V. (“Mainz”), which was a private company with limited liability under Dutch law incorporated for the purpose of acquiring
PharmGenomics. Under the Contribution Agreement, 100% of the shares of PharmGenomics were acquired in exchange for 6,000,000 shares
of Mainz. Upon the closing of the Contribution Agreement, PharmGenomics became a wholly owned subsidiary of Mainz and the former shareholders
of PharmGenomics held approximately 62% of the outstanding shares of Mainz prior to the Company’s initial public offering. On September 20,
2021 PharmGenomics and Mainz closed the Contribution Agreement. In November 2021, Mainz completed its initial public offering of its
ordinary shares on the Nasdaq market, selling 2,300,000 shares at $5.00 per share. Going Concern The
Company has recurring losses, accumulated deficit totaling $16,644,958 and negative cash flows used in operating activities of $3,220,324
as of and for the year ended December 31, 2021. The Company has sufficient cash on hand, including from the ordinary share offering it
completed in January 2022, to cover its current liabilities and the estimated cash to be used in operations based for the next twelve
months. As a result of the actions noted above, management believes that it will have sufficient working capital to meet its planned
operating cash flow requirements. These financial statements have been prepared
on a going concern basis, which contemplates the realization of assets and the settlement of liabilities in the normal course of business.
These financial statements do not reflect the adjustments to the carrying values of assets and liabilities, the reported revenues and
expenses, and the statement of financial position classifications used, that would be necessary if the Company were unable to realize
its assets and settle its liabilities as a going concern in the normal course of operations. Such adjustments could be material. COVID-19 Impact On
March 11, 2020, the outbreak of the novel strain of coronavirus specifically identified as “COVID-19” was declared a pandemic
by the World Health Organization. The outbreak has resulted in governments worldwide enacting emergency measures to combat the spread
of the virus which in turn have caused material disruption to business globally. Global equity markets have experienced significant volatility
and weakness. Governments and central banks have reacted with significant monetary and fiscal interventions designed to stabilize economic
conditions. The duration and impact of the COVID-19 outbreak is unknown at this time, as is the efficacy of the government and central
bank interventions. It is not possible to reliably estimate the length and severity of these developments and the impact on the financial
results and condition of the Company in future periods.</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vertible Debt – Related Party (Details) - Schedule of convertible debt - USD ($)</t>
        </is>
      </c>
      <c r="B1" s="2" t="inlineStr">
        <is>
          <t>12 Months Ended</t>
        </is>
      </c>
    </row>
    <row r="2">
      <c r="B2" s="2" t="inlineStr">
        <is>
          <t>Dec. 31, 2021</t>
        </is>
      </c>
      <c r="C2" s="2" t="inlineStr">
        <is>
          <t>Dec. 30, 2020</t>
        </is>
      </c>
    </row>
    <row r="3">
      <c r="A3" s="3" t="inlineStr">
        <is>
          <t>Convertible Debt – Related Party (Details) - Schedule of convertible debt [Line Items]</t>
        </is>
      </c>
    </row>
    <row r="4">
      <c r="A4" s="4" t="inlineStr">
        <is>
          <t>Beginning balance</t>
        </is>
      </c>
      <c r="C4" s="6" t="n">
        <v>448292</v>
      </c>
    </row>
    <row r="5">
      <c r="A5" s="4" t="inlineStr">
        <is>
          <t>Issued during the year</t>
        </is>
      </c>
      <c r="C5" s="5" t="n">
        <v>11414</v>
      </c>
    </row>
    <row r="6">
      <c r="A6" s="4" t="inlineStr">
        <is>
          <t>Conversion feature</t>
        </is>
      </c>
      <c r="C6" s="5" t="n">
        <v>-2054</v>
      </c>
    </row>
    <row r="7">
      <c r="A7" s="4" t="inlineStr">
        <is>
          <t>Accretion</t>
        </is>
      </c>
      <c r="B7" s="6" t="n">
        <v>60136</v>
      </c>
      <c r="C7" s="5" t="n">
        <v>30787</v>
      </c>
    </row>
    <row r="8">
      <c r="A8" s="4" t="inlineStr">
        <is>
          <t>Conversion</t>
        </is>
      </c>
      <c r="B8" s="5" t="n">
        <v>-508237</v>
      </c>
    </row>
    <row r="9">
      <c r="A9" s="4" t="inlineStr">
        <is>
          <t>Effects of currency translation</t>
        </is>
      </c>
      <c r="B9" s="5" t="n">
        <v>-7382</v>
      </c>
      <c r="C9" s="5" t="n">
        <v>44931</v>
      </c>
    </row>
    <row r="10">
      <c r="A10" s="4" t="inlineStr">
        <is>
          <t>Ending balance</t>
        </is>
      </c>
      <c r="B10" s="5" t="n">
        <v>77887</v>
      </c>
      <c r="C10" s="5" t="n">
        <v>533370</v>
      </c>
    </row>
    <row r="11">
      <c r="A11" s="4" t="inlineStr">
        <is>
          <t>2019 and 2020 Convertible Loans [Member]</t>
        </is>
      </c>
    </row>
    <row r="12">
      <c r="A12" s="3" t="inlineStr">
        <is>
          <t>Convertible Debt – Related Party (Details) - Schedule of convertible debt [Line Items]</t>
        </is>
      </c>
    </row>
    <row r="13">
      <c r="A13" s="4" t="inlineStr">
        <is>
          <t>Beginning balance</t>
        </is>
      </c>
      <c r="C13" s="5" t="n">
        <v>369477</v>
      </c>
    </row>
    <row r="14">
      <c r="A14" s="4" t="inlineStr">
        <is>
          <t>Issued during the year</t>
        </is>
      </c>
      <c r="C14" s="5" t="n">
        <v>11414</v>
      </c>
    </row>
    <row r="15">
      <c r="A15" s="4" t="inlineStr">
        <is>
          <t>Conversion feature</t>
        </is>
      </c>
      <c r="C15" s="5" t="n">
        <v>-2054</v>
      </c>
    </row>
    <row r="16">
      <c r="A16" s="4" t="inlineStr">
        <is>
          <t>Accretion</t>
        </is>
      </c>
      <c r="B16" s="5" t="n">
        <v>60136</v>
      </c>
      <c r="C16" s="5" t="n">
        <v>30787</v>
      </c>
    </row>
    <row r="17">
      <c r="A17" s="4" t="inlineStr">
        <is>
          <t>Conversion</t>
        </is>
      </c>
      <c r="B17" s="5" t="n">
        <v>-471528</v>
      </c>
    </row>
    <row r="18">
      <c r="A18" s="4" t="inlineStr">
        <is>
          <t>Effects of currency translation</t>
        </is>
      </c>
      <c r="B18" s="5" t="n">
        <v>-3568</v>
      </c>
      <c r="C18" s="5" t="n">
        <v>37557</v>
      </c>
    </row>
    <row r="19">
      <c r="A19" s="4" t="inlineStr">
        <is>
          <t>Ending balance</t>
        </is>
      </c>
      <c r="B19" s="5" t="n">
        <v>32221</v>
      </c>
      <c r="C19" s="5" t="n">
        <v>447181</v>
      </c>
    </row>
    <row r="20">
      <c r="A20" s="4" t="inlineStr">
        <is>
          <t>2017 Convertible Loans [Member]</t>
        </is>
      </c>
    </row>
    <row r="21">
      <c r="A21" s="3" t="inlineStr">
        <is>
          <t>Convertible Debt – Related Party (Details) - Schedule of convertible debt [Line Items]</t>
        </is>
      </c>
    </row>
    <row r="22">
      <c r="A22" s="4" t="inlineStr">
        <is>
          <t>Beginning balance</t>
        </is>
      </c>
      <c r="C22" s="5" t="n">
        <v>78815</v>
      </c>
    </row>
    <row r="23">
      <c r="A23" s="4" t="inlineStr">
        <is>
          <t>Issued during the year</t>
        </is>
      </c>
      <c r="C23" s="4" t="inlineStr">
        <is>
          <t xml:space="preserve"> </t>
        </is>
      </c>
    </row>
    <row r="24">
      <c r="A24" s="4" t="inlineStr">
        <is>
          <t>Conversion feature</t>
        </is>
      </c>
      <c r="C24" s="4" t="inlineStr">
        <is>
          <t xml:space="preserve"> </t>
        </is>
      </c>
    </row>
    <row r="25">
      <c r="A25" s="4" t="inlineStr">
        <is>
          <t>Accretion</t>
        </is>
      </c>
      <c r="B25" s="4" t="inlineStr">
        <is>
          <t xml:space="preserve"> </t>
        </is>
      </c>
      <c r="C25" s="4" t="inlineStr">
        <is>
          <t xml:space="preserve"> </t>
        </is>
      </c>
    </row>
    <row r="26">
      <c r="A26" s="4" t="inlineStr">
        <is>
          <t>Conversion</t>
        </is>
      </c>
      <c r="B26" s="5" t="n">
        <v>-36709</v>
      </c>
    </row>
    <row r="27">
      <c r="A27" s="4" t="inlineStr">
        <is>
          <t>Effects of currency translation</t>
        </is>
      </c>
      <c r="B27" s="5" t="n">
        <v>-3814</v>
      </c>
      <c r="C27" s="5" t="n">
        <v>7374</v>
      </c>
    </row>
    <row r="28">
      <c r="A28" s="4" t="inlineStr">
        <is>
          <t>Ending balance</t>
        </is>
      </c>
      <c r="B28" s="6" t="n">
        <v>45666</v>
      </c>
      <c r="C28" s="6" t="n">
        <v>86189</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29" customWidth="1" min="1" max="1"/>
    <col width="80" customWidth="1" min="2" max="2"/>
    <col width="21" customWidth="1" min="3" max="3"/>
    <col width="21" customWidth="1" min="4" max="4"/>
    <col width="21" customWidth="1" min="5" max="5"/>
    <col width="21" customWidth="1" min="6" max="6"/>
  </cols>
  <sheetData>
    <row r="1">
      <c r="A1" s="1" t="inlineStr">
        <is>
          <t>Loans Payable (Details)</t>
        </is>
      </c>
      <c r="B1" s="2" t="inlineStr">
        <is>
          <t>12 Months Ended</t>
        </is>
      </c>
    </row>
    <row r="2">
      <c r="B2" s="2" t="inlineStr">
        <is>
          <t>Dec. 31, 2021</t>
        </is>
      </c>
      <c r="C2" s="2" t="inlineStr">
        <is>
          <t>Dec. 31, 2020USD ($)</t>
        </is>
      </c>
      <c r="D2" s="2" t="inlineStr">
        <is>
          <t>Dec. 31, 2020EUR (€)</t>
        </is>
      </c>
      <c r="E2" s="2" t="inlineStr">
        <is>
          <t>Dec. 31, 2017USD ($)</t>
        </is>
      </c>
      <c r="F2" s="2" t="inlineStr">
        <is>
          <t>Dec. 31, 2017EUR (€)</t>
        </is>
      </c>
    </row>
    <row r="3">
      <c r="A3" s="3" t="inlineStr">
        <is>
          <t>Loans Payable [Abstract]</t>
        </is>
      </c>
    </row>
    <row r="4">
      <c r="A4" s="4" t="inlineStr">
        <is>
          <t>Principal amount</t>
        </is>
      </c>
      <c r="C4" s="6" t="n">
        <v>22828</v>
      </c>
      <c r="D4" s="9" t="n">
        <v>0</v>
      </c>
    </row>
    <row r="5">
      <c r="A5" s="4" t="inlineStr">
        <is>
          <t>Loan amount in percentage</t>
        </is>
      </c>
      <c r="C5" s="4" t="inlineStr">
        <is>
          <t>0.10%</t>
        </is>
      </c>
      <c r="D5" s="4" t="inlineStr">
        <is>
          <t>0.10%</t>
        </is>
      </c>
    </row>
    <row r="6">
      <c r="A6" s="4" t="inlineStr">
        <is>
          <t>Loan bears interest</t>
        </is>
      </c>
      <c r="C6" s="4" t="inlineStr">
        <is>
          <t>0.10%</t>
        </is>
      </c>
      <c r="D6" s="4" t="inlineStr">
        <is>
          <t>0.10%</t>
        </is>
      </c>
    </row>
    <row r="7">
      <c r="A7" s="4" t="inlineStr">
        <is>
          <t>Trade receivables percentage</t>
        </is>
      </c>
      <c r="C7" s="4" t="inlineStr">
        <is>
          <t>0.10%</t>
        </is>
      </c>
      <c r="D7" s="4" t="inlineStr">
        <is>
          <t>0.10%</t>
        </is>
      </c>
    </row>
    <row r="8">
      <c r="A8" s="4" t="inlineStr">
        <is>
          <t>Loans payable description</t>
        </is>
      </c>
      <c r="B8" s="4" t="inlineStr">
        <is>
          <t xml:space="preserve">Between
the years of 2011 to 2013, the Company received loans from related parties totaling EUR35,000 (approximately $40,144) (the “Related
Party 6% Loans”). The Loans have a stated interest rate of at 6.0%. EUR10,000 (approximately $11,461) of the loans matures on July
31, 2020 and EUR25,000 (approximately $28,653) of the loan matures on December 31, 2021. As the Related Party 6% Loans were received
at below market interest rates, the initial fair value of the 3% Loan was determined to be EUR21,936 (approximately $25,140), determined
using an estimated effective interest rate of 11.5%. </t>
        </is>
      </c>
    </row>
    <row r="9">
      <c r="A9" s="4" t="inlineStr">
        <is>
          <t>Line of credit</t>
        </is>
      </c>
      <c r="E9" s="6" t="n">
        <v>229224</v>
      </c>
      <c r="F9" s="9" t="n">
        <v>0</v>
      </c>
    </row>
    <row r="10">
      <c r="A10" s="4" t="inlineStr">
        <is>
          <t>Accrues interest</t>
        </is>
      </c>
      <c r="E10" s="4" t="inlineStr">
        <is>
          <t>4.00%</t>
        </is>
      </c>
      <c r="F10" s="4" t="inlineStr">
        <is>
          <t>4.00%</t>
        </is>
      </c>
    </row>
    <row r="11">
      <c r="A11" s="4" t="inlineStr">
        <is>
          <t>Line of control</t>
        </is>
      </c>
      <c r="E11" s="4" t="inlineStr">
        <is>
          <t>0.50%</t>
        </is>
      </c>
      <c r="F11" s="4" t="inlineStr">
        <is>
          <t>0.50%</t>
        </is>
      </c>
    </row>
  </sheetData>
  <mergeCells count="2">
    <mergeCell ref="A1:A2"/>
    <mergeCell ref="B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Loans Payable (Details) - Schedule of loans payable - USD ($)</t>
        </is>
      </c>
      <c r="B1" s="2" t="inlineStr">
        <is>
          <t>12 Months Ended</t>
        </is>
      </c>
    </row>
    <row r="2">
      <c r="B2" s="2" t="inlineStr">
        <is>
          <t>Dec. 31, 2021</t>
        </is>
      </c>
      <c r="C2" s="2" t="inlineStr">
        <is>
          <t>Dec. 31, 2020</t>
        </is>
      </c>
    </row>
    <row r="3">
      <c r="A3" s="3" t="inlineStr">
        <is>
          <t>Loans Payable (Details) - Schedule of loans payable [Line Items]</t>
        </is>
      </c>
    </row>
    <row r="4">
      <c r="A4" s="4" t="inlineStr">
        <is>
          <t>Opening Balance</t>
        </is>
      </c>
      <c r="C4" s="6" t="n">
        <v>94843</v>
      </c>
    </row>
    <row r="5">
      <c r="A5" s="4" t="inlineStr">
        <is>
          <t>Issued during the year</t>
        </is>
      </c>
      <c r="B5" s="6" t="n">
        <v>2305</v>
      </c>
      <c r="C5" s="5" t="n">
        <v>25334</v>
      </c>
    </row>
    <row r="6">
      <c r="A6" s="4" t="inlineStr">
        <is>
          <t>Extinguished during the year</t>
        </is>
      </c>
      <c r="B6" s="5" t="n">
        <v>-11832</v>
      </c>
    </row>
    <row r="7">
      <c r="A7" s="4" t="inlineStr">
        <is>
          <t>Accretion</t>
        </is>
      </c>
      <c r="B7" s="5" t="n">
        <v>1542</v>
      </c>
      <c r="C7" s="5" t="n">
        <v>1765</v>
      </c>
    </row>
    <row r="8">
      <c r="A8" s="4" t="inlineStr">
        <is>
          <t>Effects of currency translation</t>
        </is>
      </c>
      <c r="B8" s="5" t="n">
        <v>-9302</v>
      </c>
      <c r="C8" s="5" t="n">
        <v>10891</v>
      </c>
    </row>
    <row r="9">
      <c r="A9" s="4" t="inlineStr">
        <is>
          <t>Ending Balance</t>
        </is>
      </c>
      <c r="B9" s="5" t="n">
        <v>115546</v>
      </c>
      <c r="C9" s="5" t="n">
        <v>132833</v>
      </c>
    </row>
    <row r="10">
      <c r="A10" s="4" t="inlineStr">
        <is>
          <t>0.1% Loan [Member]</t>
        </is>
      </c>
    </row>
    <row r="11">
      <c r="A11" s="3" t="inlineStr">
        <is>
          <t>Loans Payable (Details) - Schedule of loans payable [Line Items]</t>
        </is>
      </c>
    </row>
    <row r="12">
      <c r="A12" s="4" t="inlineStr">
        <is>
          <t>Opening Balance</t>
        </is>
      </c>
      <c r="C12" s="4" t="inlineStr">
        <is>
          <t xml:space="preserve"> </t>
        </is>
      </c>
    </row>
    <row r="13">
      <c r="A13" s="4" t="inlineStr">
        <is>
          <t>Issued during the year</t>
        </is>
      </c>
      <c r="B13" s="4" t="inlineStr">
        <is>
          <t xml:space="preserve"> </t>
        </is>
      </c>
      <c r="C13" s="5" t="n">
        <v>22828</v>
      </c>
    </row>
    <row r="14">
      <c r="A14" s="4" t="inlineStr">
        <is>
          <t>Extinguished during the year</t>
        </is>
      </c>
      <c r="B14" s="4" t="inlineStr">
        <is>
          <t xml:space="preserve"> </t>
        </is>
      </c>
    </row>
    <row r="15">
      <c r="A15" s="4" t="inlineStr">
        <is>
          <t>Accretion</t>
        </is>
      </c>
      <c r="B15" s="4" t="inlineStr">
        <is>
          <t xml:space="preserve"> </t>
        </is>
      </c>
      <c r="C15" s="4" t="inlineStr">
        <is>
          <t xml:space="preserve"> </t>
        </is>
      </c>
    </row>
    <row r="16">
      <c r="A16" s="4" t="inlineStr">
        <is>
          <t>Effects of currency translation</t>
        </is>
      </c>
      <c r="B16" s="5" t="n">
        <v>-1774</v>
      </c>
      <c r="C16" s="5" t="n">
        <v>1700</v>
      </c>
    </row>
    <row r="17">
      <c r="A17" s="4" t="inlineStr">
        <is>
          <t>Ending Balance</t>
        </is>
      </c>
      <c r="B17" s="5" t="n">
        <v>22754</v>
      </c>
      <c r="C17" s="5" t="n">
        <v>24528</v>
      </c>
    </row>
    <row r="18">
      <c r="A18" s="4" t="inlineStr">
        <is>
          <t>6% Loans [Member]</t>
        </is>
      </c>
    </row>
    <row r="19">
      <c r="A19" s="3" t="inlineStr">
        <is>
          <t>Loans Payable (Details) - Schedule of loans payable [Line Items]</t>
        </is>
      </c>
    </row>
    <row r="20">
      <c r="A20" s="4" t="inlineStr">
        <is>
          <t>Opening Balance</t>
        </is>
      </c>
      <c r="C20" s="5" t="n">
        <v>36056</v>
      </c>
    </row>
    <row r="21">
      <c r="A21" s="4" t="inlineStr">
        <is>
          <t>Issued during the year</t>
        </is>
      </c>
      <c r="B21" s="4" t="inlineStr">
        <is>
          <t xml:space="preserve"> </t>
        </is>
      </c>
      <c r="C21" s="4" t="inlineStr">
        <is>
          <t xml:space="preserve"> </t>
        </is>
      </c>
    </row>
    <row r="22">
      <c r="A22" s="4" t="inlineStr">
        <is>
          <t>Extinguished during the year</t>
        </is>
      </c>
      <c r="B22" s="4" t="inlineStr">
        <is>
          <t xml:space="preserve"> </t>
        </is>
      </c>
    </row>
    <row r="23">
      <c r="A23" s="4" t="inlineStr">
        <is>
          <t>Accretion</t>
        </is>
      </c>
      <c r="B23" s="5" t="n">
        <v>1542</v>
      </c>
      <c r="C23" s="5" t="n">
        <v>1765</v>
      </c>
    </row>
    <row r="24">
      <c r="A24" s="4" t="inlineStr">
        <is>
          <t>Effects of currency translation</t>
        </is>
      </c>
      <c r="B24" s="5" t="n">
        <v>-3049</v>
      </c>
      <c r="C24" s="5" t="n">
        <v>3505</v>
      </c>
    </row>
    <row r="25">
      <c r="A25" s="4" t="inlineStr">
        <is>
          <t>Ending Balance</t>
        </is>
      </c>
      <c r="B25" s="5" t="n">
        <v>39819</v>
      </c>
      <c r="C25" s="5" t="n">
        <v>41326</v>
      </c>
    </row>
    <row r="26">
      <c r="A26" s="4" t="inlineStr">
        <is>
          <t>LOC [Member]</t>
        </is>
      </c>
    </row>
    <row r="27">
      <c r="A27" s="3" t="inlineStr">
        <is>
          <t>Loans Payable (Details) - Schedule of loans payable [Line Items]</t>
        </is>
      </c>
    </row>
    <row r="28">
      <c r="A28" s="4" t="inlineStr">
        <is>
          <t>Opening Balance</t>
        </is>
      </c>
      <c r="C28" s="5" t="n">
        <v>58787</v>
      </c>
    </row>
    <row r="29">
      <c r="A29" s="4" t="inlineStr">
        <is>
          <t>Issued during the year</t>
        </is>
      </c>
      <c r="B29" s="5" t="n">
        <v>2305</v>
      </c>
      <c r="C29" s="5" t="n">
        <v>2506</v>
      </c>
    </row>
    <row r="30">
      <c r="A30" s="4" t="inlineStr">
        <is>
          <t>Extinguished during the year</t>
        </is>
      </c>
      <c r="B30" s="5" t="n">
        <v>-11832</v>
      </c>
    </row>
    <row r="31">
      <c r="A31" s="4" t="inlineStr">
        <is>
          <t>Accretion</t>
        </is>
      </c>
      <c r="B31" s="4" t="inlineStr">
        <is>
          <t xml:space="preserve"> </t>
        </is>
      </c>
      <c r="C31" s="4" t="inlineStr">
        <is>
          <t xml:space="preserve"> </t>
        </is>
      </c>
    </row>
    <row r="32">
      <c r="A32" s="4" t="inlineStr">
        <is>
          <t>Effects of currency translation</t>
        </is>
      </c>
      <c r="B32" s="5" t="n">
        <v>-4479</v>
      </c>
      <c r="C32" s="5" t="n">
        <v>5686</v>
      </c>
    </row>
    <row r="33">
      <c r="A33" s="4" t="inlineStr">
        <is>
          <t>Ending Balance</t>
        </is>
      </c>
      <c r="B33" s="6" t="n">
        <v>52973</v>
      </c>
      <c r="C33" s="6" t="n">
        <v>66979</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43" customWidth="1" min="1" max="1"/>
    <col width="80" customWidth="1" min="2" max="2"/>
    <col width="21" customWidth="1" min="3" max="3"/>
    <col width="21" customWidth="1" min="4" max="4"/>
    <col width="14" customWidth="1" min="5" max="5"/>
    <col width="27" customWidth="1" min="6" max="6"/>
    <col width="27" customWidth="1" min="7" max="7"/>
  </cols>
  <sheetData>
    <row r="1">
      <c r="A1" s="1" t="inlineStr">
        <is>
          <t>Silent Partnerships (Details)</t>
        </is>
      </c>
      <c r="B1" s="2" t="inlineStr">
        <is>
          <t>12 Months Ended</t>
        </is>
      </c>
    </row>
    <row r="2">
      <c r="B2" s="2" t="inlineStr">
        <is>
          <t>Dec. 31, 2021</t>
        </is>
      </c>
      <c r="C2" s="2" t="inlineStr">
        <is>
          <t>Dec. 31, 2020USD ($)</t>
        </is>
      </c>
      <c r="D2" s="2" t="inlineStr">
        <is>
          <t>Dec. 31, 2020EUR (€)</t>
        </is>
      </c>
      <c r="E2" s="2" t="inlineStr">
        <is>
          <t>Dec. 31, 2019</t>
        </is>
      </c>
      <c r="F2" s="2" t="inlineStr">
        <is>
          <t>Dec. 31, 2010USD ($)shares</t>
        </is>
      </c>
      <c r="G2" s="2" t="inlineStr">
        <is>
          <t>Dec. 31, 2010EUR (€)shares</t>
        </is>
      </c>
    </row>
    <row r="3">
      <c r="A3" s="3" t="inlineStr">
        <is>
          <t>Silent Partnerships (Details) [Line Items]</t>
        </is>
      </c>
    </row>
    <row r="4">
      <c r="A4" s="4" t="inlineStr">
        <is>
          <t>Silent partnership agreements description</t>
        </is>
      </c>
      <c r="B4" s="4" t="inlineStr">
        <is>
          <t xml:space="preserve">During
the year ended December 31, 2020, the Company entered into silent partnership agreements whereby the lender agreed to lend a total of
EUR299,400 (approximately $341,740) (the “3% SPAs”). The Company is to repay the amount by December 31, 2025. The Company
must pay a minimum of 3% interest per annum on the loans. The lender is entitled to 3% of the Company’s net income each year should
the Company be profitable and provided that the amount paid does not exceed the principal amount of the debt; the lender does not partake
in the Company’s losses. Upon the amounts coming due, the lender of the 3% SPAs have the option to demand an additional payment
equal to 15% of the contribution as a final remuneration (the “Final Renumeration”). The Final Remuneration is considered
to be the cost of issuing debt. The 3% SPAs were received at below market interest rates as part of a government program for COVID-19
relief. The initial fair value of the 3% SPAs was determined to be EUR218,120 (approximately $248,966), which was determined using an
estimated effective interest rate of 11.5%. The difference between the face value and the fair value of the 3% SPAs of EUR81,280 ($92,774)
has been recognized as government grant income during the period. During the year ended December 31, 2021 the Company received the remaining
EUR200,000 ($236,640). The initial fair value of the 3.0% SPAs received was determined to be EUR230,000 (approximately $272,136), determined
using an estimated effective interest rate of 11.5%. The initial fair value of the 3.0% SPAs received in 2021 was determined to be EUR156,549
(approximately $185,229), which was determined using an estimated effective interest rate of 11.5%. The difference between the face value
and the fair value of the 3.0% SPAs received in 2021 of EUR43,451 (approximately $51,410) has been recognized as government grant income
during the period. </t>
        </is>
      </c>
    </row>
    <row r="5">
      <c r="A5" s="4" t="inlineStr">
        <is>
          <t>Agreed to lend a total</t>
        </is>
      </c>
      <c r="C5" s="6" t="n">
        <v>57071</v>
      </c>
      <c r="D5" s="9" t="n">
        <v>50000</v>
      </c>
      <c r="F5" s="6" t="n">
        <v>343830</v>
      </c>
      <c r="G5" s="9" t="n">
        <v>0</v>
      </c>
    </row>
    <row r="6">
      <c r="A6" s="4" t="inlineStr">
        <is>
          <t>Amount repayment date</t>
        </is>
      </c>
      <c r="C6" s="4" t="inlineStr">
        <is>
          <t>Jun. 30,
		2025</t>
        </is>
      </c>
      <c r="D6" s="4" t="inlineStr">
        <is>
          <t>Jun. 30,
		2025</t>
        </is>
      </c>
      <c r="F6" s="4" t="inlineStr">
        <is>
          <t>Jan. 31,
		2023</t>
        </is>
      </c>
      <c r="G6" s="4" t="inlineStr">
        <is>
          <t>Jan. 31,
		2023</t>
        </is>
      </c>
    </row>
    <row r="7">
      <c r="A7" s="4" t="inlineStr">
        <is>
          <t>Interest rate per annum</t>
        </is>
      </c>
      <c r="C7" s="4" t="inlineStr">
        <is>
          <t>3.50%</t>
        </is>
      </c>
      <c r="D7" s="4" t="inlineStr">
        <is>
          <t>3.50%</t>
        </is>
      </c>
      <c r="F7" s="4" t="inlineStr">
        <is>
          <t>8.00%</t>
        </is>
      </c>
      <c r="G7" s="4" t="inlineStr">
        <is>
          <t>8.00%</t>
        </is>
      </c>
    </row>
    <row r="8">
      <c r="A8" s="4" t="inlineStr">
        <is>
          <t>Net income percent</t>
        </is>
      </c>
      <c r="C8" s="4" t="inlineStr">
        <is>
          <t>0.50%</t>
        </is>
      </c>
      <c r="D8" s="4" t="inlineStr">
        <is>
          <t>0.50%</t>
        </is>
      </c>
    </row>
    <row r="9">
      <c r="A9" s="4" t="inlineStr">
        <is>
          <t>Convertible to common shares percentage</t>
        </is>
      </c>
      <c r="C9" s="4" t="inlineStr">
        <is>
          <t>3.50%</t>
        </is>
      </c>
      <c r="D9" s="4" t="inlineStr">
        <is>
          <t>3.50%</t>
        </is>
      </c>
    </row>
    <row r="10">
      <c r="A10" s="4" t="inlineStr">
        <is>
          <t>Principal amount percentage</t>
        </is>
      </c>
      <c r="C10" s="4" t="inlineStr">
        <is>
          <t>3.50%</t>
        </is>
      </c>
      <c r="D10" s="4" t="inlineStr">
        <is>
          <t>3.50%</t>
        </is>
      </c>
    </row>
    <row r="11">
      <c r="A11" s="4" t="inlineStr">
        <is>
          <t>Net income percent</t>
        </is>
      </c>
      <c r="B11" s="4" t="inlineStr">
        <is>
          <t>56.00%</t>
        </is>
      </c>
      <c r="C11" s="4" t="inlineStr">
        <is>
          <t>46.00%</t>
        </is>
      </c>
      <c r="D11" s="4" t="inlineStr">
        <is>
          <t>46.00%</t>
        </is>
      </c>
      <c r="E11" s="4" t="inlineStr">
        <is>
          <t>59.00%</t>
        </is>
      </c>
      <c r="F11" s="4" t="inlineStr">
        <is>
          <t>1.95%</t>
        </is>
      </c>
      <c r="G11" s="4" t="inlineStr">
        <is>
          <t>1.95%</t>
        </is>
      </c>
    </row>
    <row r="12">
      <c r="A12" s="4" t="inlineStr">
        <is>
          <t>Additional payment percentage</t>
        </is>
      </c>
      <c r="F12" s="4" t="inlineStr">
        <is>
          <t>30.00%</t>
        </is>
      </c>
      <c r="G12" s="4" t="inlineStr">
        <is>
          <t>30.00%</t>
        </is>
      </c>
    </row>
    <row r="13">
      <c r="A13" s="4" t="inlineStr">
        <is>
          <t>Initial fair value rate</t>
        </is>
      </c>
      <c r="F13" s="4" t="inlineStr">
        <is>
          <t>8.00%</t>
        </is>
      </c>
      <c r="G13" s="4" t="inlineStr">
        <is>
          <t>8.00%</t>
        </is>
      </c>
    </row>
    <row r="14">
      <c r="A14" s="4" t="inlineStr">
        <is>
          <t>Initial fair value amount</t>
        </is>
      </c>
      <c r="F14" s="6" t="n">
        <v>332254</v>
      </c>
      <c r="G14" s="9" t="n">
        <v>289900</v>
      </c>
    </row>
    <row r="15">
      <c r="A15" s="4" t="inlineStr">
        <is>
          <t>Contribution amount (in Euro) | €</t>
        </is>
      </c>
      <c r="G15" s="9" t="n">
        <v>100000</v>
      </c>
    </row>
    <row r="16">
      <c r="A16" s="4" t="inlineStr">
        <is>
          <t>Shares acquired (in Shares) | shares</t>
        </is>
      </c>
      <c r="F16" s="5" t="n">
        <v>2800</v>
      </c>
      <c r="G16" s="5" t="n">
        <v>2800</v>
      </c>
    </row>
    <row r="17">
      <c r="A17" s="4" t="inlineStr">
        <is>
          <t>SPAs [Member]</t>
        </is>
      </c>
    </row>
    <row r="18">
      <c r="A18" s="3" t="inlineStr">
        <is>
          <t>Silent Partnerships (Details) [Line Items]</t>
        </is>
      </c>
    </row>
    <row r="19">
      <c r="A19" s="4" t="inlineStr">
        <is>
          <t>Silent partnership agreements description</t>
        </is>
      </c>
      <c r="B19" s="4" t="inlineStr">
        <is>
          <t xml:space="preserve">Between the years of 2013 to 2016, the Company
entered into silent partnership agreements for loans totaling EUR798,694 (approximately $915,383) (the “8.5% SPAs”). Under
the 8.5% SPAs, the Company is to repay EUR398,634 (approximately $408,496) of the loans by June 30, 2023 and EUR400,000 (approximately
$409,859) of the loans matures on December 31, 2025. The Company must pay a minimum of 8.5% interest per annum on the loans. The lenders
are entitled to 1.66% of the Company’s net income each year should the Company be profitable and provided that the amount paid does
not exceed the principal amount of the debt; the lenders do not partake in the Company’s losses. At maturity, the lenders of the
8.5% SPAs have the option to demand an additional payment equal to 30% of the principal of the loans as a Final Remuneration. The Final
Remuneration is considered to be cost of issuing the debt and as such, the initial fair value of the 8.5% SPAs was determined to be EUR772,568
(approximately $85,440), determined using an estimated effective interest rate of 11.5%. Under the agreements, the lenders also agreed
to invest in the Company and contributed EUR676,366 (approximately $775,183) to acquire 27,752 shares of the Company between the years
of 2013 and 2016. During the year ended December 31, 2020, EUR80,000 (approximately $99,527) of the 8.5% SPAs was extinguished as the
lender, who is a also a customer of the Company, elected to offset the debt amount against amounts in trade receivables due to the Company.
The debtor did not demand the Final Remuneration and the Company recognized a gain on the extinguishment of $8,214. </t>
        </is>
      </c>
    </row>
    <row r="20">
      <c r="A20" s="4" t="inlineStr">
        <is>
          <t>Interest rate per annum</t>
        </is>
      </c>
      <c r="C20" s="4" t="inlineStr">
        <is>
          <t>3.50%</t>
        </is>
      </c>
      <c r="D20" s="4" t="inlineStr">
        <is>
          <t>3.50%</t>
        </is>
      </c>
      <c r="F20" s="4" t="inlineStr">
        <is>
          <t>11.50%</t>
        </is>
      </c>
      <c r="G20" s="4" t="inlineStr">
        <is>
          <t>11.50%</t>
        </is>
      </c>
    </row>
    <row r="21">
      <c r="A21" s="4" t="inlineStr">
        <is>
          <t>Convertible to common shares percentage</t>
        </is>
      </c>
      <c r="F21" s="4" t="inlineStr">
        <is>
          <t>8.00%</t>
        </is>
      </c>
      <c r="G21" s="4" t="inlineStr">
        <is>
          <t>8.00%</t>
        </is>
      </c>
    </row>
  </sheetData>
  <mergeCells count="2">
    <mergeCell ref="A1:A2"/>
    <mergeCell ref="B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lent Partnerships (Details) - Schedule of continuity of the company’s silent partnerships - USD ($)</t>
        </is>
      </c>
      <c r="B1" s="2" t="inlineStr">
        <is>
          <t>12 Months Ended</t>
        </is>
      </c>
    </row>
    <row r="2">
      <c r="B2" s="2" t="inlineStr">
        <is>
          <t>Dec. 31, 2021</t>
        </is>
      </c>
      <c r="C2" s="2" t="inlineStr">
        <is>
          <t>Dec. 31, 2020</t>
        </is>
      </c>
    </row>
    <row r="3">
      <c r="A3" s="3" t="inlineStr">
        <is>
          <t>Silent Partnerships (Details) - Schedule of continuity of the company’s silent partnerships [Line Items]</t>
        </is>
      </c>
    </row>
    <row r="4">
      <c r="A4" s="4" t="inlineStr">
        <is>
          <t>Balance opening</t>
        </is>
      </c>
      <c r="B4" s="6" t="n">
        <v>1818250</v>
      </c>
      <c r="C4" s="6" t="n">
        <v>1418925</v>
      </c>
    </row>
    <row r="5">
      <c r="A5" s="4" t="inlineStr">
        <is>
          <t>Issued during the year</t>
        </is>
      </c>
      <c r="B5" s="5" t="n">
        <v>236636</v>
      </c>
      <c r="C5" s="5" t="n">
        <v>398811</v>
      </c>
    </row>
    <row r="6">
      <c r="A6" s="4" t="inlineStr">
        <is>
          <t>Extinguished during the year</t>
        </is>
      </c>
      <c r="B6" s="4" t="inlineStr">
        <is>
          <t xml:space="preserve"> </t>
        </is>
      </c>
      <c r="C6" s="5" t="n">
        <v>-99527</v>
      </c>
    </row>
    <row r="7">
      <c r="A7" s="4" t="inlineStr">
        <is>
          <t>Discount</t>
        </is>
      </c>
      <c r="B7" s="5" t="n">
        <v>-51410</v>
      </c>
      <c r="C7" s="5" t="n">
        <v>-111012</v>
      </c>
    </row>
    <row r="8">
      <c r="A8" s="4" t="inlineStr">
        <is>
          <t>Accretion</t>
        </is>
      </c>
      <c r="B8" s="5" t="n">
        <v>78295</v>
      </c>
      <c r="C8" s="5" t="n">
        <v>59822</v>
      </c>
    </row>
    <row r="9">
      <c r="A9" s="4" t="inlineStr">
        <is>
          <t>Interest expense</t>
        </is>
      </c>
      <c r="B9" s="4" t="inlineStr">
        <is>
          <t xml:space="preserve"> </t>
        </is>
      </c>
      <c r="C9" s="4" t="inlineStr">
        <is>
          <t xml:space="preserve"> </t>
        </is>
      </c>
    </row>
    <row r="10">
      <c r="A10" s="4" t="inlineStr">
        <is>
          <t>Effects of currency translation</t>
        </is>
      </c>
      <c r="B10" s="5" t="n">
        <v>-141652</v>
      </c>
      <c r="C10" s="5" t="n">
        <v>151231</v>
      </c>
    </row>
    <row r="11">
      <c r="A11" s="4" t="inlineStr">
        <is>
          <t>Balance ending</t>
        </is>
      </c>
      <c r="B11" s="5" t="n">
        <v>1940119</v>
      </c>
      <c r="C11" s="5" t="n">
        <v>1818250</v>
      </c>
    </row>
    <row r="12">
      <c r="A12" s="4" t="inlineStr">
        <is>
          <t>3% SPAs [Member]</t>
        </is>
      </c>
    </row>
    <row r="13">
      <c r="A13" s="3" t="inlineStr">
        <is>
          <t>Silent Partnerships (Details) - Schedule of continuity of the company’s silent partnerships [Line Items]</t>
        </is>
      </c>
    </row>
    <row r="14">
      <c r="A14" s="4" t="inlineStr">
        <is>
          <t>Balance opening</t>
        </is>
      </c>
      <c r="B14" s="5" t="n">
        <v>288558</v>
      </c>
      <c r="C14" s="4" t="inlineStr">
        <is>
          <t xml:space="preserve"> </t>
        </is>
      </c>
    </row>
    <row r="15">
      <c r="A15" s="4" t="inlineStr">
        <is>
          <t>Issued during the year</t>
        </is>
      </c>
      <c r="B15" s="5" t="n">
        <v>236636</v>
      </c>
      <c r="C15" s="5" t="n">
        <v>341740</v>
      </c>
    </row>
    <row r="16">
      <c r="A16" s="4" t="inlineStr">
        <is>
          <t>Extinguished during the year</t>
        </is>
      </c>
      <c r="B16" s="4" t="inlineStr">
        <is>
          <t xml:space="preserve"> </t>
        </is>
      </c>
      <c r="C16" s="4" t="inlineStr">
        <is>
          <t xml:space="preserve"> </t>
        </is>
      </c>
    </row>
    <row r="17">
      <c r="A17" s="4" t="inlineStr">
        <is>
          <t>Discount</t>
        </is>
      </c>
      <c r="B17" s="4" t="inlineStr">
        <is>
          <t xml:space="preserve"> </t>
        </is>
      </c>
      <c r="C17" s="5" t="n">
        <v>-92774</v>
      </c>
    </row>
    <row r="18">
      <c r="A18" s="4" t="inlineStr">
        <is>
          <t>Accretion</t>
        </is>
      </c>
      <c r="B18" s="5" t="n">
        <v>34970</v>
      </c>
      <c r="C18" s="5" t="n">
        <v>19596</v>
      </c>
    </row>
    <row r="19">
      <c r="A19" s="4" t="inlineStr">
        <is>
          <t>Interest expense</t>
        </is>
      </c>
      <c r="B19" s="4" t="inlineStr">
        <is>
          <t xml:space="preserve"> </t>
        </is>
      </c>
      <c r="C19" s="4" t="inlineStr">
        <is>
          <t xml:space="preserve"> </t>
        </is>
      </c>
    </row>
    <row r="20">
      <c r="A20" s="4" t="inlineStr">
        <is>
          <t>Effects of currency translation</t>
        </is>
      </c>
      <c r="B20" s="5" t="n">
        <v>-31315</v>
      </c>
      <c r="C20" s="5" t="n">
        <v>19996</v>
      </c>
    </row>
    <row r="21">
      <c r="A21" s="4" t="inlineStr">
        <is>
          <t>Balance ending</t>
        </is>
      </c>
      <c r="B21" s="5" t="n">
        <v>528849</v>
      </c>
      <c r="C21" s="5" t="n">
        <v>288558</v>
      </c>
    </row>
    <row r="22">
      <c r="A22" s="4" t="inlineStr">
        <is>
          <t>3.5% SPAs [Member]</t>
        </is>
      </c>
    </row>
    <row r="23">
      <c r="A23" s="3" t="inlineStr">
        <is>
          <t>Silent Partnerships (Details) - Schedule of continuity of the company’s silent partnerships [Line Items]</t>
        </is>
      </c>
    </row>
    <row r="24">
      <c r="A24" s="4" t="inlineStr">
        <is>
          <t>Balance opening</t>
        </is>
      </c>
      <c r="B24" s="5" t="n">
        <v>43313</v>
      </c>
      <c r="C24" s="4" t="inlineStr">
        <is>
          <t xml:space="preserve"> </t>
        </is>
      </c>
    </row>
    <row r="25">
      <c r="A25" s="4" t="inlineStr">
        <is>
          <t>Issued during the year</t>
        </is>
      </c>
      <c r="B25" s="4" t="inlineStr">
        <is>
          <t xml:space="preserve"> </t>
        </is>
      </c>
      <c r="C25" s="5" t="n">
        <v>57071</v>
      </c>
    </row>
    <row r="26">
      <c r="A26" s="4" t="inlineStr">
        <is>
          <t>Extinguished during the year</t>
        </is>
      </c>
      <c r="B26" s="4" t="inlineStr">
        <is>
          <t xml:space="preserve"> </t>
        </is>
      </c>
      <c r="C26" s="4" t="inlineStr">
        <is>
          <t xml:space="preserve"> </t>
        </is>
      </c>
    </row>
    <row r="27">
      <c r="A27" s="4" t="inlineStr">
        <is>
          <t>Discount</t>
        </is>
      </c>
      <c r="B27" s="4" t="inlineStr">
        <is>
          <t xml:space="preserve"> </t>
        </is>
      </c>
      <c r="C27" s="5" t="n">
        <v>-18238</v>
      </c>
    </row>
    <row r="28">
      <c r="A28" s="4" t="inlineStr">
        <is>
          <t>Accretion</t>
        </is>
      </c>
      <c r="B28" s="5" t="n">
        <v>3214</v>
      </c>
      <c r="C28" s="5" t="n">
        <v>1478</v>
      </c>
    </row>
    <row r="29">
      <c r="A29" s="4" t="inlineStr">
        <is>
          <t>Interest expense</t>
        </is>
      </c>
      <c r="B29" s="4" t="inlineStr">
        <is>
          <t xml:space="preserve"> </t>
        </is>
      </c>
      <c r="C29" s="4" t="inlineStr">
        <is>
          <t xml:space="preserve"> </t>
        </is>
      </c>
    </row>
    <row r="30">
      <c r="A30" s="4" t="inlineStr">
        <is>
          <t>Effects of currency translation</t>
        </is>
      </c>
      <c r="B30" s="5" t="n">
        <v>-3256</v>
      </c>
      <c r="C30" s="5" t="n">
        <v>3002</v>
      </c>
    </row>
    <row r="31">
      <c r="A31" s="4" t="inlineStr">
        <is>
          <t>Balance ending</t>
        </is>
      </c>
      <c r="B31" s="5" t="n">
        <v>43271</v>
      </c>
      <c r="C31" s="5" t="n">
        <v>43313</v>
      </c>
    </row>
    <row r="32">
      <c r="A32" s="4" t="inlineStr">
        <is>
          <t>8.5% SPAs [Member]</t>
        </is>
      </c>
    </row>
    <row r="33">
      <c r="A33" s="3" t="inlineStr">
        <is>
          <t>Silent Partnerships (Details) - Schedule of continuity of the company’s silent partnerships [Line Items]</t>
        </is>
      </c>
    </row>
    <row r="34">
      <c r="A34" s="4" t="inlineStr">
        <is>
          <t>Balance opening</t>
        </is>
      </c>
      <c r="B34" s="5" t="n">
        <v>1030167</v>
      </c>
      <c r="C34" s="5" t="n">
        <v>1011123</v>
      </c>
    </row>
    <row r="35">
      <c r="A35" s="4" t="inlineStr">
        <is>
          <t>Issued during the year</t>
        </is>
      </c>
      <c r="B35" s="4" t="inlineStr">
        <is>
          <t xml:space="preserve"> </t>
        </is>
      </c>
      <c r="C35" s="4" t="inlineStr">
        <is>
          <t xml:space="preserve"> </t>
        </is>
      </c>
    </row>
    <row r="36">
      <c r="A36" s="4" t="inlineStr">
        <is>
          <t>Extinguished during the year</t>
        </is>
      </c>
      <c r="B36" s="4" t="inlineStr">
        <is>
          <t xml:space="preserve"> </t>
        </is>
      </c>
      <c r="C36" s="5" t="n">
        <v>-99527</v>
      </c>
    </row>
    <row r="37">
      <c r="A37" s="4" t="inlineStr">
        <is>
          <t>Discount</t>
        </is>
      </c>
      <c r="B37" s="5" t="n">
        <v>-51410</v>
      </c>
      <c r="C37" s="4" t="inlineStr">
        <is>
          <t xml:space="preserve"> </t>
        </is>
      </c>
    </row>
    <row r="38">
      <c r="A38" s="4" t="inlineStr">
        <is>
          <t>Accretion</t>
        </is>
      </c>
      <c r="B38" s="5" t="n">
        <v>30018</v>
      </c>
      <c r="C38" s="5" t="n">
        <v>29204</v>
      </c>
    </row>
    <row r="39">
      <c r="A39" s="4" t="inlineStr">
        <is>
          <t>Interest expense</t>
        </is>
      </c>
      <c r="B39" s="4" t="inlineStr">
        <is>
          <t xml:space="preserve"> </t>
        </is>
      </c>
      <c r="C39" s="4" t="inlineStr">
        <is>
          <t xml:space="preserve"> </t>
        </is>
      </c>
    </row>
    <row r="40">
      <c r="A40" s="4" t="inlineStr">
        <is>
          <t>Effects of currency translation</t>
        </is>
      </c>
      <c r="B40" s="5" t="n">
        <v>-73694</v>
      </c>
      <c r="C40" s="5" t="n">
        <v>89367</v>
      </c>
    </row>
    <row r="41">
      <c r="A41" s="4" t="inlineStr">
        <is>
          <t>Balance ending</t>
        </is>
      </c>
      <c r="B41" s="5" t="n">
        <v>935081</v>
      </c>
      <c r="C41" s="5" t="n">
        <v>1030167</v>
      </c>
    </row>
    <row r="42">
      <c r="A42" s="4" t="inlineStr">
        <is>
          <t>8% SPAs [Member]</t>
        </is>
      </c>
    </row>
    <row r="43">
      <c r="A43" s="3" t="inlineStr">
        <is>
          <t>Silent Partnerships (Details) - Schedule of continuity of the company’s silent partnerships [Line Items]</t>
        </is>
      </c>
    </row>
    <row r="44">
      <c r="A44" s="4" t="inlineStr">
        <is>
          <t>Balance opening</t>
        </is>
      </c>
      <c r="B44" s="5" t="n">
        <v>456212</v>
      </c>
      <c r="C44" s="5" t="n">
        <v>407802</v>
      </c>
    </row>
    <row r="45">
      <c r="A45" s="4" t="inlineStr">
        <is>
          <t>Issued during the year</t>
        </is>
      </c>
      <c r="B45" s="4" t="inlineStr">
        <is>
          <t xml:space="preserve"> </t>
        </is>
      </c>
      <c r="C45" s="4" t="inlineStr">
        <is>
          <t xml:space="preserve"> </t>
        </is>
      </c>
    </row>
    <row r="46">
      <c r="A46" s="4" t="inlineStr">
        <is>
          <t>Extinguished during the year</t>
        </is>
      </c>
      <c r="B46" s="4" t="inlineStr">
        <is>
          <t xml:space="preserve"> </t>
        </is>
      </c>
      <c r="C46" s="4" t="inlineStr">
        <is>
          <t xml:space="preserve"> </t>
        </is>
      </c>
    </row>
    <row r="47">
      <c r="A47" s="4" t="inlineStr">
        <is>
          <t>Discount</t>
        </is>
      </c>
      <c r="B47" s="4" t="inlineStr">
        <is>
          <t xml:space="preserve"> </t>
        </is>
      </c>
      <c r="C47" s="4" t="inlineStr">
        <is>
          <t xml:space="preserve"> </t>
        </is>
      </c>
    </row>
    <row r="48">
      <c r="A48" s="4" t="inlineStr">
        <is>
          <t>Accretion</t>
        </is>
      </c>
      <c r="B48" s="5" t="n">
        <v>10093</v>
      </c>
      <c r="C48" s="5" t="n">
        <v>9544</v>
      </c>
    </row>
    <row r="49">
      <c r="A49" s="4" t="inlineStr">
        <is>
          <t>Interest expense</t>
        </is>
      </c>
      <c r="B49" s="4" t="inlineStr">
        <is>
          <t xml:space="preserve"> </t>
        </is>
      </c>
      <c r="C49" s="4" t="inlineStr">
        <is>
          <t xml:space="preserve"> </t>
        </is>
      </c>
    </row>
    <row r="50">
      <c r="A50" s="4" t="inlineStr">
        <is>
          <t>Effects of currency translation</t>
        </is>
      </c>
      <c r="B50" s="5" t="n">
        <v>-33387</v>
      </c>
      <c r="C50" s="5" t="n">
        <v>38866</v>
      </c>
    </row>
    <row r="51">
      <c r="A51" s="4" t="inlineStr">
        <is>
          <t>Balance ending</t>
        </is>
      </c>
      <c r="B51" s="6" t="n">
        <v>432918</v>
      </c>
      <c r="C51" s="6" t="n">
        <v>45621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6" customWidth="1" min="1" max="1"/>
    <col width="15" customWidth="1" min="2" max="2"/>
    <col width="16" customWidth="1" min="3" max="3"/>
  </cols>
  <sheetData>
    <row r="1">
      <c r="A1" s="1" t="inlineStr">
        <is>
          <t>Equity (Details) - USD ($)</t>
        </is>
      </c>
      <c r="B1" s="2" t="inlineStr">
        <is>
          <t>1 Months Ended</t>
        </is>
      </c>
      <c r="C1" s="2" t="inlineStr">
        <is>
          <t>12 Months Ended</t>
        </is>
      </c>
    </row>
    <row r="2">
      <c r="B2" s="2" t="inlineStr">
        <is>
          <t>Nov. 30, 2021</t>
        </is>
      </c>
      <c r="C2" s="2" t="inlineStr">
        <is>
          <t>Dec. 31, 2021</t>
        </is>
      </c>
    </row>
    <row r="3">
      <c r="A3" s="3" t="inlineStr">
        <is>
          <t>Equity (Details) [Line Items]</t>
        </is>
      </c>
    </row>
    <row r="4">
      <c r="A4" s="4" t="inlineStr">
        <is>
          <t>Ordinary shares authorized</t>
        </is>
      </c>
      <c r="C4" s="5" t="n">
        <v>45000000</v>
      </c>
    </row>
    <row r="5">
      <c r="A5" s="4" t="inlineStr">
        <is>
          <t>Common share per value (in Dollars per share)</t>
        </is>
      </c>
      <c r="B5" s="6" t="n">
        <v>5</v>
      </c>
      <c r="C5" s="7" t="n">
        <v>0.01</v>
      </c>
    </row>
    <row r="6">
      <c r="A6" s="4" t="inlineStr">
        <is>
          <t>Common share issued</t>
        </is>
      </c>
      <c r="C6" s="5" t="n">
        <v>6000000</v>
      </c>
    </row>
    <row r="7">
      <c r="A7" s="4" t="inlineStr">
        <is>
          <t>Sold shares</t>
        </is>
      </c>
      <c r="C7" s="5" t="n">
        <v>3510000</v>
      </c>
    </row>
    <row r="8">
      <c r="A8" s="4" t="inlineStr">
        <is>
          <t>Gross proceeds (in Dollars)</t>
        </is>
      </c>
      <c r="C8" s="6" t="n">
        <v>2200000</v>
      </c>
    </row>
    <row r="9">
      <c r="A9" s="4" t="inlineStr">
        <is>
          <t>Initial public offering shares</t>
        </is>
      </c>
      <c r="B9" s="5" t="n">
        <v>2300000</v>
      </c>
    </row>
    <row r="10">
      <c r="A10" s="4" t="inlineStr">
        <is>
          <t>Aggregate proceeds (in Dollars)</t>
        </is>
      </c>
      <c r="B10" s="6" t="n">
        <v>10425160</v>
      </c>
    </row>
    <row r="11">
      <c r="A11" s="4" t="inlineStr">
        <is>
          <t>Conversion of debt</t>
        </is>
      </c>
      <c r="B11" s="5" t="n">
        <v>392757</v>
      </c>
    </row>
    <row r="12">
      <c r="A12" s="4" t="inlineStr">
        <is>
          <t>Net of fees and expenses (in Dollars)</t>
        </is>
      </c>
      <c r="B12" s="6" t="n">
        <v>515872</v>
      </c>
    </row>
    <row r="13">
      <c r="A13" s="4" t="inlineStr">
        <is>
          <t>Warrants issued</t>
        </is>
      </c>
      <c r="C13" s="5" t="n">
        <v>3745000</v>
      </c>
    </row>
    <row r="14">
      <c r="A14" s="4" t="inlineStr">
        <is>
          <t>Underwriting warrants</t>
        </is>
      </c>
      <c r="C14" s="5" t="n">
        <v>140000</v>
      </c>
    </row>
    <row r="15">
      <c r="A15" s="4" t="inlineStr">
        <is>
          <t>Underwriting warrant in amount (in Dollars)</t>
        </is>
      </c>
      <c r="C15" s="6" t="n">
        <v>754286</v>
      </c>
    </row>
    <row r="16">
      <c r="A16" s="4" t="inlineStr">
        <is>
          <t>Granted shares</t>
        </is>
      </c>
      <c r="C16" s="5" t="n">
        <v>1504650</v>
      </c>
    </row>
    <row r="17">
      <c r="A17" s="4" t="inlineStr">
        <is>
          <t>Stock options (in Dollars)</t>
        </is>
      </c>
      <c r="C17" s="6" t="n">
        <v>13968627</v>
      </c>
    </row>
    <row r="18">
      <c r="A18" s="4" t="inlineStr">
        <is>
          <t>Share-based compensation (in Dollars)</t>
        </is>
      </c>
      <c r="C18" s="5" t="n">
        <v>6430158</v>
      </c>
    </row>
    <row r="19">
      <c r="A19" s="4" t="inlineStr">
        <is>
          <t>Unamortized expense (in Dollars)</t>
        </is>
      </c>
      <c r="C19" s="6" t="n">
        <v>7538469</v>
      </c>
    </row>
    <row r="20">
      <c r="A20" s="4" t="inlineStr">
        <is>
          <t>Stock Option [Member]</t>
        </is>
      </c>
    </row>
    <row r="21">
      <c r="A21" s="3" t="inlineStr">
        <is>
          <t>Equity (Details) [Line Items]</t>
        </is>
      </c>
    </row>
    <row r="22">
      <c r="A22" s="4" t="inlineStr">
        <is>
          <t>Ordinary shares</t>
        </is>
      </c>
      <c r="C22" s="5" t="n">
        <v>230000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31" customWidth="1" min="2" max="2"/>
  </cols>
  <sheetData>
    <row r="1">
      <c r="A1" s="1" t="inlineStr">
        <is>
          <t>Equity (Details) - Schedule of the estimated fair values of the warrants measured</t>
        </is>
      </c>
      <c r="B1" s="2" t="inlineStr">
        <is>
          <t>12 Months Ended</t>
        </is>
      </c>
    </row>
    <row r="2">
      <c r="B2" s="2" t="inlineStr">
        <is>
          <t>Dec. 31, 2021USD ($)$ / shares</t>
        </is>
      </c>
    </row>
    <row r="3">
      <c r="A3" s="3" t="inlineStr">
        <is>
          <t>Equity (Details) - Schedule of the estimated fair values of the warrants measured [Line Items]</t>
        </is>
      </c>
    </row>
    <row r="4">
      <c r="A4" s="4" t="inlineStr">
        <is>
          <t>Exercise price (in Dollars per share)</t>
        </is>
      </c>
      <c r="B4" s="6" t="n">
        <v>3</v>
      </c>
    </row>
    <row r="5">
      <c r="A5" s="4" t="inlineStr">
        <is>
          <t>Minimum [Member]</t>
        </is>
      </c>
    </row>
    <row r="6">
      <c r="A6" s="3" t="inlineStr">
        <is>
          <t>Equity (Details) - Schedule of the estimated fair values of the warrants measured [Line Items]</t>
        </is>
      </c>
    </row>
    <row r="7">
      <c r="A7" s="4" t="inlineStr">
        <is>
          <t>Exercise price (in Dollars per share)</t>
        </is>
      </c>
      <c r="B7" s="5" t="n">
        <v>5</v>
      </c>
    </row>
    <row r="8">
      <c r="A8" s="4" t="inlineStr">
        <is>
          <t>Maximum [Member]</t>
        </is>
      </c>
    </row>
    <row r="9">
      <c r="A9" s="3" t="inlineStr">
        <is>
          <t>Equity (Details) - Schedule of the estimated fair values of the warrants measured [Line Items]</t>
        </is>
      </c>
    </row>
    <row r="10">
      <c r="A10" s="4" t="inlineStr">
        <is>
          <t>Exercise price (in Dollars per share)</t>
        </is>
      </c>
      <c r="B10" s="7" t="n">
        <v>10.56</v>
      </c>
    </row>
    <row r="11">
      <c r="A11" s="4" t="inlineStr">
        <is>
          <t>Warrants [Member]</t>
        </is>
      </c>
    </row>
    <row r="12">
      <c r="A12" s="3" t="inlineStr">
        <is>
          <t>Equity (Details) - Schedule of the estimated fair values of the warrants measured [Line Items]</t>
        </is>
      </c>
    </row>
    <row r="13">
      <c r="A13" s="4" t="inlineStr">
        <is>
          <t>Expected dividend yield (in Dollars) | $</t>
        </is>
      </c>
      <c r="B13" s="6" t="n">
        <v>0</v>
      </c>
    </row>
    <row r="14">
      <c r="A14" s="4" t="inlineStr">
        <is>
          <t>Warrants [Member] | Minimum [Member]</t>
        </is>
      </c>
    </row>
    <row r="15">
      <c r="A15" s="3" t="inlineStr">
        <is>
          <t>Equity (Details) - Schedule of the estimated fair values of the warrants measured [Line Items]</t>
        </is>
      </c>
    </row>
    <row r="16">
      <c r="A16" s="4" t="inlineStr">
        <is>
          <t>Stock price at time of issuance (in Dollars per share)</t>
        </is>
      </c>
      <c r="B16" s="10" t="n">
        <v>0.283</v>
      </c>
    </row>
    <row r="17">
      <c r="A17" s="4" t="inlineStr">
        <is>
          <t>Expected term</t>
        </is>
      </c>
      <c r="B17" s="4" t="inlineStr">
        <is>
          <t>2 years</t>
        </is>
      </c>
    </row>
    <row r="18">
      <c r="A18" s="4" t="inlineStr">
        <is>
          <t>Expected average volatility</t>
        </is>
      </c>
      <c r="B18" s="4" t="inlineStr">
        <is>
          <t>75.00%</t>
        </is>
      </c>
    </row>
    <row r="19">
      <c r="A19" s="4" t="inlineStr">
        <is>
          <t>Risk-free interest rate</t>
        </is>
      </c>
      <c r="B19" s="4" t="inlineStr">
        <is>
          <t>0.16%</t>
        </is>
      </c>
    </row>
    <row r="20">
      <c r="A20" s="4" t="inlineStr">
        <is>
          <t>Warrants [Member] | Maximum [Member]</t>
        </is>
      </c>
    </row>
    <row r="21">
      <c r="A21" s="3" t="inlineStr">
        <is>
          <t>Equity (Details) - Schedule of the estimated fair values of the warrants measured [Line Items]</t>
        </is>
      </c>
    </row>
    <row r="22">
      <c r="A22" s="4" t="inlineStr">
        <is>
          <t>Stock price at time of issuance (in Dollars per share)</t>
        </is>
      </c>
      <c r="B22" s="10" t="n">
        <v>1.602</v>
      </c>
    </row>
    <row r="23">
      <c r="A23" s="4" t="inlineStr">
        <is>
          <t>Expected term</t>
        </is>
      </c>
      <c r="B23" s="4" t="inlineStr">
        <is>
          <t>5 years</t>
        </is>
      </c>
    </row>
    <row r="24">
      <c r="A24" s="4" t="inlineStr">
        <is>
          <t>Expected average volatility</t>
        </is>
      </c>
      <c r="B24" s="4" t="inlineStr">
        <is>
          <t>95.00%</t>
        </is>
      </c>
    </row>
    <row r="25">
      <c r="A25" s="4" t="inlineStr">
        <is>
          <t>Risk-free interest rate</t>
        </is>
      </c>
      <c r="B25" s="4" t="inlineStr">
        <is>
          <t>1.08%</t>
        </is>
      </c>
    </row>
    <row r="26">
      <c r="A26" s="4" t="inlineStr">
        <is>
          <t>Stock options [Member]</t>
        </is>
      </c>
    </row>
    <row r="27">
      <c r="A27" s="3" t="inlineStr">
        <is>
          <t>Equity (Details) - Schedule of the estimated fair values of the warrants measured [Line Items]</t>
        </is>
      </c>
    </row>
    <row r="28">
      <c r="A28" s="4" t="inlineStr">
        <is>
          <t>Expected dividend yield (in Dollars) | $</t>
        </is>
      </c>
      <c r="B28" s="6" t="n">
        <v>0</v>
      </c>
    </row>
    <row r="29">
      <c r="A29" s="4" t="inlineStr">
        <is>
          <t>Stock options [Member] | Minimum [Member]</t>
        </is>
      </c>
    </row>
    <row r="30">
      <c r="A30" s="3" t="inlineStr">
        <is>
          <t>Equity (Details) - Schedule of the estimated fair values of the warrants measured [Line Items]</t>
        </is>
      </c>
    </row>
    <row r="31">
      <c r="A31" s="4" t="inlineStr">
        <is>
          <t>Expected term</t>
        </is>
      </c>
      <c r="B31" s="4" t="inlineStr">
        <is>
          <t>5 years 6 months</t>
        </is>
      </c>
    </row>
    <row r="32">
      <c r="A32" s="4" t="inlineStr">
        <is>
          <t>Expected average volatility</t>
        </is>
      </c>
      <c r="B32" s="4" t="inlineStr">
        <is>
          <t>70.00%</t>
        </is>
      </c>
    </row>
    <row r="33">
      <c r="A33" s="4" t="inlineStr">
        <is>
          <t>Risk-free interest rate</t>
        </is>
      </c>
      <c r="B33" s="4" t="inlineStr">
        <is>
          <t>1.10%</t>
        </is>
      </c>
    </row>
    <row r="34">
      <c r="A34" s="4" t="inlineStr">
        <is>
          <t>Stock options [Member] | Maximum [Member]</t>
        </is>
      </c>
    </row>
    <row r="35">
      <c r="A35" s="3" t="inlineStr">
        <is>
          <t>Equity (Details) - Schedule of the estimated fair values of the warrants measured [Line Items]</t>
        </is>
      </c>
    </row>
    <row r="36">
      <c r="A36" s="4" t="inlineStr">
        <is>
          <t>Expected term</t>
        </is>
      </c>
      <c r="B36" s="4" t="inlineStr">
        <is>
          <t>10 years</t>
        </is>
      </c>
    </row>
    <row r="37">
      <c r="A37" s="4" t="inlineStr">
        <is>
          <t>Expected average volatility</t>
        </is>
      </c>
      <c r="B37" s="4" t="inlineStr">
        <is>
          <t>79.00%</t>
        </is>
      </c>
    </row>
    <row r="38">
      <c r="A38" s="4" t="inlineStr">
        <is>
          <t>Risk-free interest rate</t>
        </is>
      </c>
      <c r="B38" s="4" t="inlineStr">
        <is>
          <t>1.51%</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5" customWidth="1" min="1" max="1"/>
    <col width="30" customWidth="1" min="2" max="2"/>
  </cols>
  <sheetData>
    <row r="1">
      <c r="A1" s="1" t="inlineStr">
        <is>
          <t>Equity (Details) - Schedule of activity during the year ended</t>
        </is>
      </c>
      <c r="B1" s="2" t="inlineStr">
        <is>
          <t>12 Months Ended</t>
        </is>
      </c>
    </row>
    <row r="2">
      <c r="B2" s="2" t="inlineStr">
        <is>
          <t>Dec. 31, 2021$ / sharesshares</t>
        </is>
      </c>
    </row>
    <row r="3">
      <c r="A3" s="3" t="inlineStr">
        <is>
          <t>Equity (Details) - Schedule of activity during the year ended [Line Items]</t>
        </is>
      </c>
    </row>
    <row r="4">
      <c r="A4" s="4" t="inlineStr">
        <is>
          <t>Warrant Outstanding, Beginning balance | shares</t>
        </is>
      </c>
      <c r="B4" s="4" t="inlineStr">
        <is>
          <t xml:space="preserve"> </t>
        </is>
      </c>
    </row>
    <row r="5">
      <c r="A5" s="4" t="inlineStr">
        <is>
          <t>Weighted-Average Exercise Price, Beginning balance | $ / shares</t>
        </is>
      </c>
      <c r="B5" s="4" t="inlineStr">
        <is>
          <t xml:space="preserve"> </t>
        </is>
      </c>
    </row>
    <row r="6">
      <c r="A6" s="4" t="inlineStr">
        <is>
          <t>Weighted-Average Life (years), Beginning balance</t>
        </is>
      </c>
      <c r="B6" s="4" t="inlineStr">
        <is>
          <t xml:space="preserve"> </t>
        </is>
      </c>
    </row>
    <row r="7">
      <c r="A7" s="4" t="inlineStr">
        <is>
          <t>Warrant Outstanding, Exercisable | shares</t>
        </is>
      </c>
      <c r="B7" s="5" t="n">
        <v>895144</v>
      </c>
    </row>
    <row r="8">
      <c r="A8" s="4" t="inlineStr">
        <is>
          <t>Weighted-Average Exercise Price, Exercisable | $ / shares</t>
        </is>
      </c>
      <c r="B8" s="8" t="n">
        <v>5.1</v>
      </c>
    </row>
    <row r="9">
      <c r="A9" s="4" t="inlineStr">
        <is>
          <t>Weighted-Average Life (years), Exercisable</t>
        </is>
      </c>
      <c r="B9" s="4" t="inlineStr">
        <is>
          <t>9 years 10 months 9 days</t>
        </is>
      </c>
    </row>
    <row r="10">
      <c r="A10" s="4" t="inlineStr">
        <is>
          <t>Warrant Outstanding, Issuances | shares</t>
        </is>
      </c>
      <c r="B10" s="5" t="n">
        <v>3855000</v>
      </c>
    </row>
    <row r="11">
      <c r="A11" s="4" t="inlineStr">
        <is>
          <t>Weighted-Average Exercise Price,Issuances | $ / shares</t>
        </is>
      </c>
      <c r="B11" s="7" t="n">
        <v>3.08</v>
      </c>
    </row>
    <row r="12">
      <c r="A12" s="4" t="inlineStr">
        <is>
          <t>Weighted-Average Life (years), Issuances</t>
        </is>
      </c>
      <c r="B12" s="4" t="inlineStr">
        <is>
          <t>2 years 1 month 17 days</t>
        </is>
      </c>
    </row>
    <row r="13">
      <c r="A13" s="4" t="inlineStr">
        <is>
          <t>Warrant Outstanding, Ending balance | shares</t>
        </is>
      </c>
      <c r="B13" s="5" t="n">
        <v>3855000</v>
      </c>
    </row>
    <row r="14">
      <c r="A14" s="4" t="inlineStr">
        <is>
          <t>Weighted-Average Exercise Price, Ending balance | $ / shares</t>
        </is>
      </c>
      <c r="B14" s="7" t="n">
        <v>3.08</v>
      </c>
    </row>
    <row r="15">
      <c r="A15" s="4" t="inlineStr">
        <is>
          <t>Weighted-Average Life (years), Ending balance</t>
        </is>
      </c>
      <c r="B15" s="4" t="inlineStr">
        <is>
          <t>1 year 7 months 6 days</t>
        </is>
      </c>
    </row>
    <row r="16">
      <c r="A16" s="4" t="inlineStr">
        <is>
          <t>Stock Option [Member]</t>
        </is>
      </c>
    </row>
    <row r="17">
      <c r="A17" s="3" t="inlineStr">
        <is>
          <t>Equity (Details) - Schedule of activity during the year ended [Line Items]</t>
        </is>
      </c>
    </row>
    <row r="18">
      <c r="A18" s="4" t="inlineStr">
        <is>
          <t>Warrant Outstanding, Beginning balance | shares</t>
        </is>
      </c>
      <c r="B18" s="4" t="inlineStr">
        <is>
          <t xml:space="preserve"> </t>
        </is>
      </c>
    </row>
    <row r="19">
      <c r="A19" s="4" t="inlineStr">
        <is>
          <t>Weighted-Average Exercise Price, Beginning balance | $ / shares</t>
        </is>
      </c>
      <c r="B19" s="4" t="inlineStr">
        <is>
          <t xml:space="preserve"> </t>
        </is>
      </c>
    </row>
    <row r="20">
      <c r="A20" s="4" t="inlineStr">
        <is>
          <t>Weighted-Average Life (years), Beginning balance</t>
        </is>
      </c>
      <c r="B20" s="4" t="inlineStr">
        <is>
          <t xml:space="preserve"> </t>
        </is>
      </c>
    </row>
    <row r="21">
      <c r="A21" s="4" t="inlineStr">
        <is>
          <t>Warrant Outstanding, Ending balance | shares</t>
        </is>
      </c>
      <c r="B21" s="5" t="n">
        <v>1504650</v>
      </c>
    </row>
    <row r="22">
      <c r="A22" s="4" t="inlineStr">
        <is>
          <t>Weighted-Average Exercise Price, Ending balance | $ / shares</t>
        </is>
      </c>
      <c r="B22" s="8" t="n">
        <v>5.1</v>
      </c>
    </row>
    <row r="23">
      <c r="A23" s="4" t="inlineStr">
        <is>
          <t>Weighted-Average Life (years), Ending balance</t>
        </is>
      </c>
      <c r="B23" s="4" t="inlineStr">
        <is>
          <t>9 years 10 months 6 days</t>
        </is>
      </c>
    </row>
    <row r="24">
      <c r="A24" s="4" t="inlineStr">
        <is>
          <t>Warrant Outstanding, Grants | shares</t>
        </is>
      </c>
      <c r="B24" s="5" t="n">
        <v>1504650</v>
      </c>
    </row>
    <row r="25">
      <c r="A25" s="4" t="inlineStr">
        <is>
          <t>Weighted-Average Exercise Price, Grants | $ / shares</t>
        </is>
      </c>
      <c r="B25" s="8" t="n">
        <v>5.1</v>
      </c>
    </row>
    <row r="26">
      <c r="A26" s="4" t="inlineStr">
        <is>
          <t>Weighted-Average Life (years), Grants</t>
        </is>
      </c>
      <c r="B26" s="4" t="inlineStr">
        <is>
          <t>10 year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Cost of Revenue (Details) - Schedule of cost of revenue - USD ($)</t>
        </is>
      </c>
      <c r="B1" s="2" t="inlineStr">
        <is>
          <t>12 Months Ended</t>
        </is>
      </c>
    </row>
    <row r="2">
      <c r="B2" s="2" t="inlineStr">
        <is>
          <t>Dec. 31, 2021</t>
        </is>
      </c>
      <c r="C2" s="2" t="inlineStr">
        <is>
          <t>Dec. 31, 2020</t>
        </is>
      </c>
      <c r="D2" s="2" t="inlineStr">
        <is>
          <t>Dec. 31, 2019</t>
        </is>
      </c>
    </row>
    <row r="3">
      <c r="A3" s="3" t="inlineStr">
        <is>
          <t>Schedule of cost of revenue [Abstract]</t>
        </is>
      </c>
    </row>
    <row r="4">
      <c r="A4" s="4" t="inlineStr">
        <is>
          <t>Test kit materials</t>
        </is>
      </c>
      <c r="B4" s="6" t="n">
        <v>134057</v>
      </c>
      <c r="C4" s="6" t="n">
        <v>149612</v>
      </c>
      <c r="D4" s="6" t="n">
        <v>79179</v>
      </c>
    </row>
    <row r="5">
      <c r="A5" s="4" t="inlineStr">
        <is>
          <t>Selling expenses</t>
        </is>
      </c>
      <c r="B5" s="5" t="n">
        <v>8967</v>
      </c>
      <c r="C5" s="5" t="n">
        <v>26696</v>
      </c>
      <c r="D5" s="5" t="n">
        <v>54101</v>
      </c>
    </row>
    <row r="6">
      <c r="A6" s="4" t="inlineStr">
        <is>
          <t>Maintenance of laboratory equipment</t>
        </is>
      </c>
      <c r="B6" s="5" t="n">
        <v>95352</v>
      </c>
      <c r="C6" s="5" t="n">
        <v>56151</v>
      </c>
      <c r="D6" s="5" t="n">
        <v>39761</v>
      </c>
    </row>
    <row r="7">
      <c r="A7" s="4" t="inlineStr">
        <is>
          <t>Salaries and benefits</t>
        </is>
      </c>
      <c r="B7" s="5" t="n">
        <v>67562</v>
      </c>
      <c r="C7" s="5" t="n">
        <v>88665</v>
      </c>
      <c r="D7" s="5" t="n">
        <v>55006</v>
      </c>
    </row>
    <row r="8">
      <c r="A8" s="4" t="inlineStr">
        <is>
          <t>Royalties</t>
        </is>
      </c>
      <c r="B8" s="5" t="n">
        <v>88739</v>
      </c>
      <c r="C8" s="5" t="n">
        <v>46017</v>
      </c>
      <c r="D8" s="5" t="n">
        <v>111940</v>
      </c>
    </row>
    <row r="9">
      <c r="A9" s="4" t="inlineStr">
        <is>
          <t>Depreciation of laboratory equipment</t>
        </is>
      </c>
      <c r="B9" s="5" t="n">
        <v>5049</v>
      </c>
      <c r="C9" s="5" t="n">
        <v>3339</v>
      </c>
      <c r="D9" s="5" t="n">
        <v>2677</v>
      </c>
    </row>
    <row r="10">
      <c r="A10" s="4" t="inlineStr">
        <is>
          <t>Total costs of revenue</t>
        </is>
      </c>
      <c r="B10" s="6" t="n">
        <v>399726</v>
      </c>
      <c r="C10" s="6" t="n">
        <v>370480</v>
      </c>
      <c r="D10" s="6" t="n">
        <v>342664</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7" customWidth="1" min="1" max="1"/>
    <col width="80" customWidth="1" min="2" max="2"/>
    <col width="14" customWidth="1" min="3" max="3"/>
    <col width="14" customWidth="1" min="4" max="4"/>
  </cols>
  <sheetData>
    <row r="1">
      <c r="A1" s="1" t="inlineStr">
        <is>
          <t>Related Party Transactions (Details) - USD ($)</t>
        </is>
      </c>
      <c r="B1" s="2" t="inlineStr">
        <is>
          <t>12 Months Ended</t>
        </is>
      </c>
    </row>
    <row r="2">
      <c r="B2" s="2" t="inlineStr">
        <is>
          <t>Dec. 31, 2021</t>
        </is>
      </c>
      <c r="C2" s="2" t="inlineStr">
        <is>
          <t>Dec. 31, 2020</t>
        </is>
      </c>
      <c r="D2" s="2" t="inlineStr">
        <is>
          <t>Dec. 31, 2019</t>
        </is>
      </c>
    </row>
    <row r="3">
      <c r="A3" s="3" t="inlineStr">
        <is>
          <t>Related Party Transactions [Abstract]</t>
        </is>
      </c>
    </row>
    <row r="4">
      <c r="A4" s="4" t="inlineStr">
        <is>
          <t>Accrued management salaries</t>
        </is>
      </c>
      <c r="B4" s="6" t="n">
        <v>233710</v>
      </c>
      <c r="C4" s="6" t="n">
        <v>33347</v>
      </c>
    </row>
    <row r="5">
      <c r="A5" s="4" t="inlineStr">
        <is>
          <t>Incurred interest expense</t>
        </is>
      </c>
      <c r="B5" s="5" t="n">
        <v>36442</v>
      </c>
      <c r="C5" s="5" t="n">
        <v>5658</v>
      </c>
      <c r="D5" s="6" t="n">
        <v>4920</v>
      </c>
    </row>
    <row r="6">
      <c r="A6" s="4" t="inlineStr">
        <is>
          <t>Incurred accretion expense</t>
        </is>
      </c>
      <c r="B6" s="5" t="n">
        <v>17489</v>
      </c>
      <c r="C6" s="5" t="n">
        <v>2135</v>
      </c>
      <c r="D6" s="6" t="n">
        <v>1916</v>
      </c>
    </row>
    <row r="7">
      <c r="A7" s="4" t="inlineStr">
        <is>
          <t>Accounts payable, accrued liabilities</t>
        </is>
      </c>
      <c r="B7" s="6" t="n">
        <v>1683</v>
      </c>
      <c r="C7" s="5" t="n">
        <v>1148</v>
      </c>
    </row>
    <row r="8">
      <c r="A8" s="4" t="inlineStr">
        <is>
          <t>Loans received percentage</t>
        </is>
      </c>
      <c r="B8" s="4" t="inlineStr">
        <is>
          <t>6.00%</t>
        </is>
      </c>
    </row>
    <row r="9">
      <c r="A9" s="4" t="inlineStr">
        <is>
          <t>Loan amount</t>
        </is>
      </c>
      <c r="B9" s="6" t="n">
        <v>41728</v>
      </c>
      <c r="C9" s="6" t="n">
        <v>41326</v>
      </c>
    </row>
    <row r="10">
      <c r="A10" s="4" t="inlineStr">
        <is>
          <t>Related party balances description</t>
        </is>
      </c>
      <c r="B10" s="4" t="inlineStr">
        <is>
          <t>As
of December 31, 2021, EUR0 (2020 – EUR30,139 or approximately $36,951) and EUR40,139 (approximately $47,856) (2020 – EUR40,139,
or approximately $49,226) of the 2017 Convertible Loans were owing to the Chief Scientific Officer (the “CSO”) and a major
shareholder of the Company, respectively. The amounts are due on demand (Note 9). As
at December 31, 2021, EUR0 (2020 – EUR5,000, or approximately $6,132) with a carrying value of $0 (2020 – $5,360) and EUR30,000
(approximately $35,768) with a carrying value of $33,767 (2020 – $32,161) of the 2019 and 2020 Convertible Loans were owing to
the CSO of the Company and a major shareholder of the Company, respectively. The amounts are due on September 30, 2022. As
at December 31, 2021, EUR350,000 (approximately $417,288) (2020 – EUR350,000, or approximately $429,240) with a carrying value
of $498,972 (2020 – $498,481) of the 8.5% SPAs were owing to major shareholders of the Company. EUR150,000 of the loan is due on
June 30, 2023 and EUR200,000 of the loan is due on December 31, 2025. During 2021 and 2020 we recorded expenses of
$259,600 and $45,959, respectively, for the cost of royalties and other associated costs owed to ColoAlert AS, the company from which
we exclusively license the ColoAlert product. Our Board Chairman is also an owner of ColoAlert AS. During 2021 and 2020 we paid ColoAlert
AS $173,844 and $43,309, respectively. On December 31, 2021 and 2020 we had liabilities recorded for unpaid costs to ColoAlert AS of
$84,750 and $2,837, respectively, recorded as Accounts payable – related party. As
at December 31, 2021 and 2020, the entire balance of the LOC of $55,514 (2020 – $66,979) is due to a family member of the CSO of
the Company (Note 10).</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asis of Presentation</t>
        </is>
      </c>
      <c r="B1" s="2" t="inlineStr">
        <is>
          <t>12 Months Ended</t>
        </is>
      </c>
    </row>
    <row r="2">
      <c r="B2" s="2" t="inlineStr">
        <is>
          <t>Dec. 31, 2021</t>
        </is>
      </c>
    </row>
    <row r="3">
      <c r="A3" s="3" t="inlineStr">
        <is>
          <t>Disclosure of Basis of Presentation [Abstract]</t>
        </is>
      </c>
    </row>
    <row r="4">
      <c r="A4" s="4" t="inlineStr">
        <is>
          <t>BASIS OF PRESENTATION</t>
        </is>
      </c>
      <c r="B4" s="4" t="inlineStr">
        <is>
          <t>2.
BASIS OF PRESENTATION Basis
of Presentation and Statement of Compliance These
financial statements have been prepared in accordance with International Financial Reporting Standards (“IFRS”) as issued
by the International Accounting Standards Board (“IASB”) and interpretations of the International Financial Reporting Issues
Committee (“IFRIC”). The principal accounting policies applied in the preparation of these financial statements are set out
below. These policies have been consistently applied to all years presented, unless otherwise stated. These financial statements have been prepared
on a historical cost basis, modified where applicable. In addition, these financial statements have been prepared using the accrual basis
of accounting except for cash flow information. They were authorized for issue by the Company’s board of directors on May 2, 2022. New Accounting Standards Classification of Liabilities as Current
or Non-current (Amendment to IAS 1)
1. Liabilities are classified as non-current if the entity has
a substantive right to defer settlement for at least 12 months at the end of the reporting period. The amendment no longer refers to
unconditional rights. The assessment determines whether a right exists, but it does not consider whether the entity will exercise the
right.
2. ‘Settlement’ is defined as the extinguishment of a liability with cash, other economic resources
or an entity’s own equity instruments. There is an exception for convertible instruments that might be converted into equity, but
only for those instruments where the conversion option is classified as an equity instrument as a separate component of a compound financial
instrument.
3. The amendment should be
applied retrospectively for annual periods beginning on or after January 1, 2023. Earlier application is permitted. The Company is currently evaluating
the impact the new standard will have on its financial statemen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Details) - Schedule of remuneration of directors and key management - USD ($)</t>
        </is>
      </c>
      <c r="B1" s="2" t="inlineStr">
        <is>
          <t>12 Months Ended</t>
        </is>
      </c>
    </row>
    <row r="2">
      <c r="B2" s="2" t="inlineStr">
        <is>
          <t>Dec. 31, 2021</t>
        </is>
      </c>
      <c r="C2" s="2" t="inlineStr">
        <is>
          <t>Dec. 31, 2020</t>
        </is>
      </c>
      <c r="D2" s="2" t="inlineStr">
        <is>
          <t>Dec. 31, 2019</t>
        </is>
      </c>
    </row>
    <row r="3">
      <c r="A3" s="3" t="inlineStr">
        <is>
          <t>Schedule of remuneration of directors and key management [Abstract]</t>
        </is>
      </c>
    </row>
    <row r="4">
      <c r="A4" s="4" t="inlineStr">
        <is>
          <t>Salaries and benefits</t>
        </is>
      </c>
      <c r="B4" s="6" t="n">
        <v>673464</v>
      </c>
      <c r="C4" s="6" t="n">
        <v>202442</v>
      </c>
      <c r="D4" s="6" t="n">
        <v>192423</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Details) - Schedule of remuneration paid to related parties - USD ($)</t>
        </is>
      </c>
      <c r="B1" s="2" t="inlineStr">
        <is>
          <t>12 Months Ended</t>
        </is>
      </c>
    </row>
    <row r="2">
      <c r="B2" s="2" t="inlineStr">
        <is>
          <t>Dec. 31, 2021</t>
        </is>
      </c>
      <c r="C2" s="2" t="inlineStr">
        <is>
          <t>Dec. 31, 2020</t>
        </is>
      </c>
      <c r="D2" s="2" t="inlineStr">
        <is>
          <t>Dec. 31, 2019</t>
        </is>
      </c>
    </row>
    <row r="3">
      <c r="A3" s="3" t="inlineStr">
        <is>
          <t>Schedule of remuneration paid to related parties [Abstract]</t>
        </is>
      </c>
    </row>
    <row r="4">
      <c r="A4" s="4" t="inlineStr">
        <is>
          <t>Salaries and benefits</t>
        </is>
      </c>
      <c r="B4" s="6" t="n">
        <v>926</v>
      </c>
      <c r="C4" s="6" t="n">
        <v>33078</v>
      </c>
      <c r="D4" s="6" t="n">
        <v>350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38" customWidth="1" min="1" max="1"/>
    <col width="16" customWidth="1" min="2" max="2"/>
    <col width="14" customWidth="1" min="3" max="3"/>
    <col width="14" customWidth="1" min="4" max="4"/>
  </cols>
  <sheetData>
    <row r="1">
      <c r="A1" s="1" t="inlineStr">
        <is>
          <t>Government Grants (Details) - USD ($)</t>
        </is>
      </c>
      <c r="B1" s="2" t="inlineStr">
        <is>
          <t>12 Months Ended</t>
        </is>
      </c>
    </row>
    <row r="2">
      <c r="B2" s="2" t="inlineStr">
        <is>
          <t>Dec. 31, 2021</t>
        </is>
      </c>
      <c r="C2" s="2" t="inlineStr">
        <is>
          <t>Dec. 31, 2020</t>
        </is>
      </c>
      <c r="D2" s="2" t="inlineStr">
        <is>
          <t>Dec. 31, 2019</t>
        </is>
      </c>
    </row>
    <row r="3">
      <c r="A3" s="3" t="inlineStr">
        <is>
          <t>Government Grants [Abstract]</t>
        </is>
      </c>
    </row>
    <row r="4">
      <c r="A4" s="4" t="inlineStr">
        <is>
          <t>Antibody-based pathogens</t>
        </is>
      </c>
      <c r="B4" s="6" t="n">
        <v>254796</v>
      </c>
    </row>
    <row r="5">
      <c r="A5" s="4" t="inlineStr">
        <is>
          <t>Multi-marker test</t>
        </is>
      </c>
      <c r="C5" s="6" t="n">
        <v>148000</v>
      </c>
    </row>
    <row r="6">
      <c r="A6" s="4" t="inlineStr">
        <is>
          <t>Government grant income</t>
        </is>
      </c>
      <c r="B6" s="6" t="n">
        <v>51410</v>
      </c>
      <c r="C6" s="6" t="n">
        <v>92774</v>
      </c>
      <c r="D6" s="6" t="n">
        <v>0</v>
      </c>
    </row>
    <row r="7">
      <c r="A7" s="4" t="inlineStr">
        <is>
          <t>Market interest rates</t>
        </is>
      </c>
      <c r="B7" s="4" t="inlineStr">
        <is>
          <t>3.00%</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Government Grants (Details) - Schedule of research and development - USD ($)</t>
        </is>
      </c>
      <c r="B1" s="2" t="inlineStr">
        <is>
          <t>12 Months Ended</t>
        </is>
      </c>
    </row>
    <row r="2">
      <c r="B2" s="2" t="inlineStr">
        <is>
          <t>Dec. 31, 2021</t>
        </is>
      </c>
      <c r="C2" s="2" t="inlineStr">
        <is>
          <t>Dec. 31, 2020</t>
        </is>
      </c>
      <c r="D2" s="2" t="inlineStr">
        <is>
          <t>Dec. 31, 2019</t>
        </is>
      </c>
    </row>
    <row r="3">
      <c r="A3" s="3" t="inlineStr">
        <is>
          <t>Schedule of research and development [Abstract]</t>
        </is>
      </c>
    </row>
    <row r="4">
      <c r="A4" s="4" t="inlineStr">
        <is>
          <t>Rapid detection of antibody-based pathogens</t>
        </is>
      </c>
      <c r="B4" s="6" t="n">
        <v>102780</v>
      </c>
      <c r="C4" s="6" t="n">
        <v>91461</v>
      </c>
      <c r="D4" s="4" t="inlineStr">
        <is>
          <t xml:space="preserve"> </t>
        </is>
      </c>
    </row>
    <row r="5">
      <c r="A5" s="4" t="inlineStr">
        <is>
          <t>Multi-marker test for the early detection of pancreatic cancer</t>
        </is>
      </c>
      <c r="B5" s="5" t="n">
        <v>196217</v>
      </c>
      <c r="C5" s="5" t="n">
        <v>100591</v>
      </c>
      <c r="D5" s="4" t="inlineStr">
        <is>
          <t xml:space="preserve"> </t>
        </is>
      </c>
    </row>
    <row r="6">
      <c r="A6" s="4" t="inlineStr">
        <is>
          <t>Microarray based on nucleic acid detection for respiratory pathogens</t>
        </is>
      </c>
      <c r="B6" s="4" t="inlineStr">
        <is>
          <t xml:space="preserve"> </t>
        </is>
      </c>
      <c r="C6" s="5" t="n">
        <v>5995</v>
      </c>
      <c r="D6" s="5" t="n">
        <v>51511</v>
      </c>
    </row>
    <row r="7">
      <c r="A7" s="4" t="inlineStr">
        <is>
          <t>Genetically based rapid detection of respiratory tract infections</t>
        </is>
      </c>
      <c r="B7" s="4" t="inlineStr">
        <is>
          <t xml:space="preserve"> </t>
        </is>
      </c>
      <c r="C7" s="5" t="n">
        <v>26087</v>
      </c>
      <c r="D7" s="5" t="n">
        <v>99504</v>
      </c>
    </row>
    <row r="8">
      <c r="A8" s="4" t="inlineStr">
        <is>
          <t>Total research and development projects</t>
        </is>
      </c>
      <c r="B8" s="6" t="n">
        <v>298997</v>
      </c>
      <c r="C8" s="6" t="n">
        <v>224134</v>
      </c>
      <c r="D8" s="6" t="n">
        <v>151015</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80" customWidth="1" min="2" max="2"/>
    <col width="14" customWidth="1" min="3" max="3"/>
  </cols>
  <sheetData>
    <row r="1">
      <c r="A1" s="1" t="inlineStr">
        <is>
          <t>Financial Instrument Risk Management (Details) - USD ($)</t>
        </is>
      </c>
      <c r="B1" s="2" t="inlineStr">
        <is>
          <t>12 Months Ended</t>
        </is>
      </c>
    </row>
    <row r="2">
      <c r="B2" s="2" t="inlineStr">
        <is>
          <t>Dec. 31, 2021</t>
        </is>
      </c>
      <c r="C2" s="2" t="inlineStr">
        <is>
          <t>Dec. 31, 2020</t>
        </is>
      </c>
    </row>
    <row r="3">
      <c r="A3" s="3" t="inlineStr">
        <is>
          <t>Financial Instrument Risk Management [Abstract]</t>
        </is>
      </c>
    </row>
    <row r="4">
      <c r="A4" s="4" t="inlineStr">
        <is>
          <t>Bad debt expense</t>
        </is>
      </c>
      <c r="B4" s="6" t="n">
        <v>0</v>
      </c>
      <c r="C4" s="6" t="n">
        <v>506</v>
      </c>
    </row>
    <row r="5">
      <c r="A5" s="4" t="inlineStr">
        <is>
          <t>Unrestricted cash</t>
        </is>
      </c>
      <c r="B5" s="5" t="n">
        <v>8727542</v>
      </c>
    </row>
    <row r="6">
      <c r="A6" s="4" t="inlineStr">
        <is>
          <t>Current liabilities</t>
        </is>
      </c>
      <c r="B6" s="6" t="n">
        <v>1351755</v>
      </c>
    </row>
    <row r="7">
      <c r="A7" s="4" t="inlineStr">
        <is>
          <t>Foreign exchange risk description</t>
        </is>
      </c>
      <c r="B7" s="4" t="inlineStr">
        <is>
          <t>As the Company operates in Germany it holds a portion of its cash balances in Euro to approximate between three
to twelve months estimated operating needs. The remainder of the Company’s cash is held in U.S. Dollars, the Company’s reporting
currency, which is also the currency of the Company’s largest cash outlays over the next twenty-four months.</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1" customWidth="1" min="2" max="2"/>
  </cols>
  <sheetData>
    <row r="1">
      <c r="A1" s="1" t="inlineStr">
        <is>
          <t>Financial Instrument Risk Management (Details) - Schedule of contractual maturities financial liabilities</t>
        </is>
      </c>
      <c r="B1" s="2" t="inlineStr">
        <is>
          <t>12 Months Ended</t>
        </is>
      </c>
    </row>
    <row r="2">
      <c r="B2" s="2" t="inlineStr">
        <is>
          <t>Dec. 31, 2021USD ($)</t>
        </is>
      </c>
    </row>
    <row r="3">
      <c r="A3" s="4" t="inlineStr">
        <is>
          <t>Within one year [Member]</t>
        </is>
      </c>
    </row>
    <row r="4">
      <c r="A4" s="3" t="inlineStr">
        <is>
          <t>Financial Instrument Risk Management (Details) - Schedule of contractual maturities financial liabilities [Line Items]</t>
        </is>
      </c>
    </row>
    <row r="5">
      <c r="A5" s="4" t="inlineStr">
        <is>
          <t>Accounts payable and accrued liabilities</t>
        </is>
      </c>
      <c r="B5" s="6" t="n">
        <v>943178</v>
      </c>
    </row>
    <row r="6">
      <c r="A6" s="4" t="inlineStr">
        <is>
          <t>Convertible debt</t>
        </is>
      </c>
      <c r="B6" s="5" t="n">
        <v>81623</v>
      </c>
    </row>
    <row r="7">
      <c r="A7" s="4" t="inlineStr">
        <is>
          <t>Loans payable</t>
        </is>
      </c>
      <c r="B7" s="5" t="n">
        <v>121087</v>
      </c>
    </row>
    <row r="8">
      <c r="A8" s="4" t="inlineStr">
        <is>
          <t>Silent partnerships</t>
        </is>
      </c>
      <c r="B8" s="4" t="inlineStr">
        <is>
          <t xml:space="preserve"> </t>
        </is>
      </c>
    </row>
    <row r="9">
      <c r="A9" s="4" t="inlineStr">
        <is>
          <t>Lease liabilities</t>
        </is>
      </c>
      <c r="B9" s="5" t="n">
        <v>100251</v>
      </c>
    </row>
    <row r="10">
      <c r="A10" s="4" t="inlineStr">
        <is>
          <t>Total</t>
        </is>
      </c>
      <c r="B10" s="5" t="n">
        <v>1246139</v>
      </c>
    </row>
    <row r="11">
      <c r="A11" s="4" t="inlineStr">
        <is>
          <t>Between one and five years [Member]</t>
        </is>
      </c>
    </row>
    <row r="12">
      <c r="A12" s="3" t="inlineStr">
        <is>
          <t>Financial Instrument Risk Management (Details) - Schedule of contractual maturities financial liabilities [Line Items]</t>
        </is>
      </c>
    </row>
    <row r="13">
      <c r="A13" s="4" t="inlineStr">
        <is>
          <t>Accounts payable and accrued liabilities</t>
        </is>
      </c>
      <c r="B13" s="4" t="inlineStr">
        <is>
          <t xml:space="preserve"> </t>
        </is>
      </c>
    </row>
    <row r="14">
      <c r="A14" s="4" t="inlineStr">
        <is>
          <t>Convertible debt</t>
        </is>
      </c>
      <c r="B14" s="4" t="inlineStr">
        <is>
          <t xml:space="preserve"> </t>
        </is>
      </c>
    </row>
    <row r="15">
      <c r="A15" s="4" t="inlineStr">
        <is>
          <t>Loans payable</t>
        </is>
      </c>
      <c r="B15" s="4" t="inlineStr">
        <is>
          <t xml:space="preserve"> </t>
        </is>
      </c>
    </row>
    <row r="16">
      <c r="A16" s="4" t="inlineStr">
        <is>
          <t>Silent partnerships</t>
        </is>
      </c>
      <c r="B16" s="5" t="n">
        <v>2033162</v>
      </c>
    </row>
    <row r="17">
      <c r="A17" s="4" t="inlineStr">
        <is>
          <t>Lease liabilities</t>
        </is>
      </c>
      <c r="B17" s="5" t="n">
        <v>377711</v>
      </c>
    </row>
    <row r="18">
      <c r="A18" s="4" t="inlineStr">
        <is>
          <t>Total</t>
        </is>
      </c>
      <c r="B18" s="5" t="n">
        <v>2410873</v>
      </c>
    </row>
    <row r="19">
      <c r="A19" s="4" t="inlineStr">
        <is>
          <t>More than five years [Member]</t>
        </is>
      </c>
    </row>
    <row r="20">
      <c r="A20" s="3" t="inlineStr">
        <is>
          <t>Financial Instrument Risk Management (Details) - Schedule of contractual maturities financial liabilities [Line Items]</t>
        </is>
      </c>
    </row>
    <row r="21">
      <c r="A21" s="4" t="inlineStr">
        <is>
          <t>Accounts payable and accrued liabilities</t>
        </is>
      </c>
      <c r="B21" s="4" t="inlineStr">
        <is>
          <t xml:space="preserve"> </t>
        </is>
      </c>
    </row>
    <row r="22">
      <c r="A22" s="4" t="inlineStr">
        <is>
          <t>Convertible debt</t>
        </is>
      </c>
      <c r="B22" s="4" t="inlineStr">
        <is>
          <t xml:space="preserve"> </t>
        </is>
      </c>
    </row>
    <row r="23">
      <c r="A23" s="4" t="inlineStr">
        <is>
          <t>Loans payable</t>
        </is>
      </c>
      <c r="B23" s="4" t="inlineStr">
        <is>
          <t xml:space="preserve"> </t>
        </is>
      </c>
    </row>
    <row r="24">
      <c r="A24" s="4" t="inlineStr">
        <is>
          <t>Silent partnerships</t>
        </is>
      </c>
      <c r="B24" s="4" t="inlineStr">
        <is>
          <t xml:space="preserve"> </t>
        </is>
      </c>
    </row>
    <row r="25">
      <c r="A25" s="4" t="inlineStr">
        <is>
          <t>Lease liabilities</t>
        </is>
      </c>
      <c r="B25" s="5" t="n">
        <v>151120</v>
      </c>
    </row>
    <row r="26">
      <c r="A26" s="4" t="inlineStr">
        <is>
          <t>Total</t>
        </is>
      </c>
      <c r="B26" s="6" t="n">
        <v>15112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37" customWidth="1" min="1" max="1"/>
    <col width="16" customWidth="1" min="2" max="2"/>
    <col width="14" customWidth="1" min="3" max="3"/>
    <col width="14" customWidth="1" min="4" max="4"/>
    <col width="14" customWidth="1" min="5" max="5"/>
  </cols>
  <sheetData>
    <row r="1">
      <c r="A1" s="1" t="inlineStr">
        <is>
          <t>Concentrations (Details)</t>
        </is>
      </c>
      <c r="B1" s="2" t="inlineStr">
        <is>
          <t>12 Months Ended</t>
        </is>
      </c>
    </row>
    <row r="2">
      <c r="B2" s="2" t="inlineStr">
        <is>
          <t>Dec. 31, 2021</t>
        </is>
      </c>
      <c r="C2" s="2" t="inlineStr">
        <is>
          <t>Dec. 31, 2020</t>
        </is>
      </c>
      <c r="D2" s="2" t="inlineStr">
        <is>
          <t>Dec. 31, 2019</t>
        </is>
      </c>
      <c r="E2" s="2" t="inlineStr">
        <is>
          <t>Dec. 31, 2010</t>
        </is>
      </c>
    </row>
    <row r="3">
      <c r="A3" s="3" t="inlineStr">
        <is>
          <t>Concentrations Disclosure [Abstract]</t>
        </is>
      </c>
    </row>
    <row r="4">
      <c r="A4" s="4" t="inlineStr">
        <is>
          <t>Annual revenues percentage</t>
        </is>
      </c>
      <c r="B4" s="4" t="inlineStr">
        <is>
          <t>10.00%</t>
        </is>
      </c>
    </row>
    <row r="5">
      <c r="A5" s="4" t="inlineStr">
        <is>
          <t>Number of customers</t>
        </is>
      </c>
      <c r="B5" s="5" t="n">
        <v>4</v>
      </c>
      <c r="C5" s="5" t="n">
        <v>3</v>
      </c>
      <c r="D5" s="5" t="n">
        <v>4</v>
      </c>
    </row>
    <row r="6">
      <c r="A6" s="4" t="inlineStr">
        <is>
          <t>Revenue percentage</t>
        </is>
      </c>
      <c r="B6" s="4" t="inlineStr">
        <is>
          <t>56.00%</t>
        </is>
      </c>
      <c r="C6" s="4" t="inlineStr">
        <is>
          <t>46.00%</t>
        </is>
      </c>
      <c r="D6" s="4" t="inlineStr">
        <is>
          <t>59.00%</t>
        </is>
      </c>
      <c r="E6" s="4" t="inlineStr">
        <is>
          <t>1.95%</t>
        </is>
      </c>
    </row>
  </sheetData>
  <mergeCells count="2">
    <mergeCell ref="A1:A2"/>
    <mergeCell ref="B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Income Taxes (Details) - USD ($)</t>
        </is>
      </c>
      <c r="B1" s="2" t="inlineStr">
        <is>
          <t>12 Months Ended</t>
        </is>
      </c>
    </row>
    <row r="2">
      <c r="B2" s="2" t="inlineStr">
        <is>
          <t>Dec. 31, 2021</t>
        </is>
      </c>
      <c r="C2" s="2" t="inlineStr">
        <is>
          <t>Dec. 31, 2020</t>
        </is>
      </c>
    </row>
    <row r="3">
      <c r="A3" s="3" t="inlineStr">
        <is>
          <t>Disclosure of income tax [text block] [Abstract]</t>
        </is>
      </c>
    </row>
    <row r="4">
      <c r="A4" s="4" t="inlineStr">
        <is>
          <t>Non-capital losses</t>
        </is>
      </c>
      <c r="B4" s="6" t="n">
        <v>7357000</v>
      </c>
      <c r="C4" s="6" t="n">
        <v>431500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Details) - Schedule of federal statutory tax rate - USD ($)</t>
        </is>
      </c>
      <c r="B1" s="2" t="inlineStr">
        <is>
          <t>12 Months Ended</t>
        </is>
      </c>
    </row>
    <row r="2">
      <c r="B2" s="2" t="inlineStr">
        <is>
          <t>Dec. 31, 2021</t>
        </is>
      </c>
      <c r="C2" s="2" t="inlineStr">
        <is>
          <t>Dec. 31, 2020</t>
        </is>
      </c>
      <c r="D2" s="2" t="inlineStr">
        <is>
          <t>Dec. 31, 2019</t>
        </is>
      </c>
    </row>
    <row r="3">
      <c r="A3" s="3" t="inlineStr">
        <is>
          <t>Schedule of federal statutory tax rate [Abstract]</t>
        </is>
      </c>
    </row>
    <row r="4">
      <c r="A4" s="4" t="inlineStr">
        <is>
          <t>Net loss for the period</t>
        </is>
      </c>
      <c r="B4" s="6" t="n">
        <v>-11690098</v>
      </c>
      <c r="C4" s="6" t="n">
        <v>-586895</v>
      </c>
      <c r="D4" s="6" t="n">
        <v>-957055</v>
      </c>
    </row>
    <row r="5">
      <c r="A5" s="4" t="inlineStr">
        <is>
          <t>Statutory income tax rate</t>
        </is>
      </c>
      <c r="B5" s="4" t="inlineStr">
        <is>
          <t>25.00%</t>
        </is>
      </c>
      <c r="C5" s="4" t="inlineStr">
        <is>
          <t>31.20%</t>
        </is>
      </c>
      <c r="D5" s="4" t="inlineStr">
        <is>
          <t>31.20%</t>
        </is>
      </c>
    </row>
    <row r="6">
      <c r="A6" s="4" t="inlineStr">
        <is>
          <t>Expected in tax recovery at statutory income tax rates</t>
        </is>
      </c>
      <c r="B6" s="6" t="n">
        <v>-2923000</v>
      </c>
      <c r="C6" s="6" t="n">
        <v>-177814</v>
      </c>
      <c r="D6" s="6" t="n">
        <v>-298889</v>
      </c>
    </row>
    <row r="7">
      <c r="A7" s="4" t="inlineStr">
        <is>
          <t>Permanent differences</t>
        </is>
      </c>
      <c r="B7" s="5" t="n">
        <v>1601000</v>
      </c>
      <c r="C7" s="5" t="n">
        <v>14390</v>
      </c>
      <c r="D7" s="5" t="n">
        <v>3498</v>
      </c>
    </row>
    <row r="8">
      <c r="A8" s="4" t="inlineStr">
        <is>
          <t>Difference in tax rates, foreign exchange, and other</t>
        </is>
      </c>
      <c r="B8" s="5" t="n">
        <v>484000</v>
      </c>
      <c r="C8" s="5" t="n">
        <v>-112435</v>
      </c>
      <c r="D8" s="5" t="n">
        <v>16485</v>
      </c>
    </row>
    <row r="9">
      <c r="A9" s="4" t="inlineStr">
        <is>
          <t>Change in deferred tax assets not recognized</t>
        </is>
      </c>
      <c r="B9" s="5" t="n">
        <v>838000</v>
      </c>
      <c r="C9" s="5" t="n">
        <v>275859</v>
      </c>
      <c r="D9" s="5" t="n">
        <v>278906</v>
      </c>
    </row>
    <row r="10">
      <c r="A10" s="4" t="inlineStr">
        <is>
          <t>Income tax expense (benefit)</t>
        </is>
      </c>
      <c r="B10" s="4" t="inlineStr">
        <is>
          <t xml:space="preserve"> </t>
        </is>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deferred tax assets and liabilities - USD ($)</t>
        </is>
      </c>
      <c r="B1" s="2" t="inlineStr">
        <is>
          <t>12 Months Ended</t>
        </is>
      </c>
    </row>
    <row r="2">
      <c r="B2" s="2" t="inlineStr">
        <is>
          <t>Dec. 31, 2021</t>
        </is>
      </c>
      <c r="C2" s="2" t="inlineStr">
        <is>
          <t>Dec. 31, 2020</t>
        </is>
      </c>
    </row>
    <row r="3">
      <c r="A3" s="3" t="inlineStr">
        <is>
          <t>Schedule of deferred tax assets and liabilities [Abstract]</t>
        </is>
      </c>
    </row>
    <row r="4">
      <c r="A4" s="4" t="inlineStr">
        <is>
          <t>Net operating loss carryforwards</t>
        </is>
      </c>
      <c r="B4" s="6" t="n">
        <v>2185532</v>
      </c>
      <c r="C4" s="6" t="n">
        <v>1347532</v>
      </c>
    </row>
    <row r="5">
      <c r="A5" s="4" t="inlineStr">
        <is>
          <t>Deferred tax assets not recognized</t>
        </is>
      </c>
      <c r="B5" s="5" t="n">
        <v>-2185532</v>
      </c>
      <c r="C5" s="5" t="n">
        <v>-1347532</v>
      </c>
    </row>
    <row r="6">
      <c r="A6" s="4" t="inlineStr">
        <is>
          <t>Net deferred tax asset</t>
        </is>
      </c>
      <c r="B6" s="4" t="inlineStr">
        <is>
          <t xml:space="preserve"> </t>
        </is>
      </c>
      <c r="C6"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and Use of Estimates and Judgments</t>
        </is>
      </c>
      <c r="B1" s="2" t="inlineStr">
        <is>
          <t>12 Months Ended</t>
        </is>
      </c>
    </row>
    <row r="2">
      <c r="B2" s="2" t="inlineStr">
        <is>
          <t>Dec. 31, 2021</t>
        </is>
      </c>
    </row>
    <row r="3">
      <c r="A3" s="3" t="inlineStr">
        <is>
          <t>Significant accounting policies [Abstract]</t>
        </is>
      </c>
    </row>
    <row r="4">
      <c r="A4" s="4" t="inlineStr">
        <is>
          <t>SUMMARY OF SIGNIFICANT ACCOUNTING POLICIES AND USE OF ESTIMATES AND JUDGMENTS</t>
        </is>
      </c>
      <c r="B4" s="4" t="inlineStr">
        <is>
          <t>3.
SUMMARY OF SIGNIFICANT ACCOUNTING POLICIES AND USE OF ESTIMATES AND JUDGMENTS Property
and Equipment Property
and equipment are recorded at cost less accumulated depreciation. Expenditures that extend the life of the asset are capitalized and
depreciated. Depreciation is recorded using the straight-line method over the estimated useful lives of the assets. Management evaluates
the useful lives and method of depreciation at least annually and accounts for any changes to the useful life or method prospectively.
Maintenance and repairs are charged to expense as incurred; cost of major additions and betterments are capitalized. The
estimated useful lives are:
Laboratory
equipment 5 – 10 years
Office
equipment 3 – 10 years
Right-of-use
assets Lease terms Impairment
of Non-Financial Assets The
Company performs impairment tests on its long-lived assets, including property and equipment when new events or circumstances occur,
or when new information becomes available relating to their recoverability. When the recoverable amount of each separately identifiable
asset or cash generating unit (“CGU”) is less than its carrying value, the asset or CGU’s assets are written down to
their recoverable amount with the impairment loss charged against profit or loss. A reversal of the impairment loss in a subsequent period
will be charged against profit or loss if there is a significant reversal of the circumstances that caused the original impairment. The
impairment will be reversed up to the amount of depreciated carrying value that would have otherwise occurred if the impairment loss
had not occurred. The
CGU’s recoverable amount is evaluated using fair value less costs to sell calculations. In calculating the recoverable amount,
the Company utilizes discounted cash flow techniques to determine fair value when it is not possible to determine fair value from active
markets or a written offer to purchase. Management calculates the discounted cash flows based upon its best estimate of a number of economic,
operating, engineering, environmental, political and social assumptions. Any changes in the assumptions due to changing circumstances
may affect the calculation of the recoverable amount. Leases The
Company assesses at contract inception whether a contract is, or contains, a lease. That is, if the contract conveys the right to control
the use of an identified asset for a period of time in exchange for consideration, the Company has the right to obtain substantially
all of the economic benefits from the use of the asset through the specified period, and the Company has the right to direct the use
of the specified assets, which involves the right to make the decisions that are most relevant to its use. The Company applies a single
recognition and measurement approach for all leases, except for short-term leases and leases of low-value assets, which are recognized
in profit or loss as the expense is incurred. At
the commencement date of the lease, the Company recognizes lease liabilities measured at the present value of lease payments to be made
over the lease term. Lease payments include fixed payments (including in-substance fixed payments) less any lease incentives receivable,
variable lease payments that depend on an index or a rate, and amounts expected to be paid under residual value guarantees. Lease payments
also include the exercise price of a purchase option reasonably certain to be exercised by the Company and payments of penalties for
terminating the lease, if the lease term reflects the Company exercising the option to terminate. Variable lease payments that do not
depend on an index or a rate are recognized as expenses in the period in which the event or condition that triggers the payment occurs.
In calculating the present value of lease payments, the Company uses the rate implicit in the lease, or if not readily determinable,
its incremental borrowing rate (“IBR”).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the lease payments (e.g., changes to future payments resulting from
a change in an index or rate used to determine such lease payments) or a change in the assessment of an option to purchase the underlying
asset. Upon a remeasurement of a lease liability, the Company records a proportionate adjustment to the corresponding right-of-use asset.
If the remeasurement results in a reduction of the right-of-use asset to nil, the difference is recorded in the statements of profit
or loss in the period of occurrence. The
Company recognizes right-of-use assets at the commencement date of the lease (i.e., the date the underlying asset is available for use).
Right-of-use assets are measured at cost, less any accumulated depreciation and impairment losses, and adjusted for any remeasurement
of lease liabilities. The cost of right-of-use assets includes the amount of lease liabilities recognized, initial direct costs incurred,
and lease payments made at or before the commencement date less any lease incentives received. Right-of-use assets are depreciated on
a straight-line basis over the shorter of the lease term and the estimated useful lives of the assets. Convertible Debt Convertible loans are bifurcated into a debt component and a conversion
right if the latter is an equity instrument. The conversion right of a convertible loan is not an equity instrument but a liability if
some conversion features of the loan lead to a conversion into a variable number of shares. In this case it has to be assessed if embedded
derivatives need to be separated from the host contract. If this is the case, the remaining host contract is measured at amortized cost
and the separated embedded derivative is measured at fair value through profit or loss until the loan is converted into equity or becomes
due for repayment. The conversion features and other repayment options provided for in the contract are identified as a combined embedded
derivative if they share the same risk exposure and are interdependent. Revenue
Recognition The
Company’s revenue is primarily derived through providing genetic diagnostic tests to customers. The Company recognizes revenue
in accordance with IFRS 15 - “Revenue from Contracts with Customers”. In
accordance with IFRS 15, revenue is recognized upon the satisfaction of performance obligations. Performance obligations are satisfied
at the point at which control of the promised goods or services are transferred to customers, in an amount that reflects the consideration
the Company expects to be entitled to receive for those goods and services. The
Company provides a genetic diagnostic testing service and testing kits which are not considered separately identifiable from each other
as the Company uses the testing kits to collect samples in order to deliver the diagnostic test results to the customer. Accordingly,
the Company has one performance obligation which is fulfilled upon the delivery of the test results to the customer and revenue is recognized
at that point in time. Research
and Development Expenditure
on research activities, undertaken with the prospect of gaining new technical knowledge and understanding, is recognized in profit or
loss as incurred. Development activities involve a plan or design for the production
of new or substantially improved products and processes. Development expenditure is capitalized only if development costs can be measured
reliably, the product or process is technically and commercially feasible, future economic benefits are probable, and the Company intends
to and has sufficient resources to complete development and to use or sell the asset. The expenditure capitalized includes the cost of
materials, direct labor, overhead costs that are directly attributable to preparing the asset for its intended use, and borrowing costs
on qualifying assets. Other development expenditures are recognized in profit or loss as incurred. Research
and development costs incurred subsequent to the acquisition of externally acquired intangible assets and on internally generated intangible
assets are accounted for as research and development costs. Financial
Instruments
a) Classification The
Company classifies its financial instruments in the following categories: at fair value through profit and loss (“FVTPL”),
at fair value through other comprehensive income (loss) (“FVTOCI”) or at amortized cost. The Company determines the classification
of financial assets at initial recognition. The classification of debt instruments is driven by the Company’s business model for
managing the financial assets and their contractual cash flow characteristics. Equity instruments that are held for trading are classified
as FVTPL. For other equity instruments, on the day of acquisition the Company can make an irrevocable election (on an instrument-by-instrument
basis) to designate them as at FVTOCI. Financial liabilities are measured at amortized cost, unless they are required to be measured
at FVTPL (such as instruments held for trading or derivatives) or if the Company has opted to measure them at FVTPL.
b) Measurement Financial
assets and liabilities at amortized cost Financial
assets and liabilities at amortized cost are initially recognized at fair value plus or minus transaction costs, respectively, and subsequently
carried at amortized cost less any impairment. The Company’s financial assets measured at amortized cost are comprised of its cash
and trade and other receivables, net. The Company’s financial liabilities measured at amortized cost are comprised of its accounts
payable and accrued liabilities, loans payable, loans payable – related party, convertible debt, convertible debt – related
parties, silent partnerships, silent partnerships – related party and lease liabilities. Financial
assets and liabilities at FVTPL Financial
assets and liabilities carried at FVTPL are initially recorded at fair value and transaction costs are expensed in the statements of
loss and comprehensive loss. Realized and unrealized gains and losses arising from changes in the fair value of the financial assets
and liabilities held at FVTPL are included in the statements of loss and comprehensive loss in the period in which they arise. Debt
instruments at FVTOCI These
assets are initially measured at fair value. Interest income calculated using the effective interest method, foreign exchange gains and
losses and impairment are recognized in profit or loss. Other net gains and losses associated with changes in fair value are recognized
in OCI. On derecognition, gains and losses accumulated in OCI are reclassified to profit or loss. The Company does not hold any debt
instruments at FVTOCI. Equity
instruments at FVTOCI These
assets are initially measured at fair value. Dividends are recognized as income in profit or loss unless the dividend clearly represents
a recovery of part of the cost of the investment. Other net gains and losses associated with changes in fair value are recognized in
OCI and are never reclassified to profit or loss. The Company does not hold any equity instruments at FVTOCI.
c) Impairment
of financial assets at amortized cost The
Company recognizes a loss allowance for expected credit losses on financial assets that are measured at amortized cost. At each reporting
date, the Company measures the loss allowance for the financial asset at an amount equal to the lifetime expected credit losses if the
credit risk on the financial asset has increased significantly since initial recognition. If at the reporting date, the financial asset
has not increased significantly since initial recognition, the Company measures the loss allowance for the financial asset at an amount
equal to the twelve month expected credit losses. The Company shall recognize in the statements of loss and comprehensive loss, as an
impairment gain or loss, the amount of expected credit losses (or reversal) that is required to adjust the loss allowance at the reporting
date to the amount that is required to be recognized.
d) Derecognition Financial
assets The
Company derecognizes financial assets only when the contractual rights to cash flows from the financial assets expire, or when it transfers
the financial assets and substantially all of the associated risks and rewards of ownership to another entity. Financial
liabilities The
Company derecognizes a financial liability when its contractual obligations are discharged or cancelled or expire. The Company also derecognizes
a financial liability when the terms of the liability are modified such that the terms and/or cash flows of the modified instrument are
substantially different, in which case a new financial liability based on the modified terms is recognized at fair value. Gains
and losses on derecognition are generally recognized in profit or loss. Foreign
Currency Translation The
functional currency is determined using the currency of the primary economic environment in which that entity operates. The functional
currency, as determined by management, of the Company is the Euro (EUR). Foreign
currency transactions are translated into functional currency using the exchange rates prevailing at the date of the transaction. Foreign
currency monetary items are translated at the period-end exchange rate. Non-monetary items measured at historical cost continue to be
carried at the exchange rate at the date of the transaction. Non-monetary items measured at fair value are reported at the exchange rate
at the date when fair values were determined. Exchange
differences arising on the translation of monetary items or on settlement of monetary items are recognized in the statement of comprehensive
loss in the period in which they arise, except where deferred in equity as a qualifying cash flow or net investment hedge. Exchange
differences arising on the translation of non-monetary items are recognized in other comprehensive income to the extent that gains and
losses arising on those non-monetary items are also recognized in other comprehensive income. Where the non-monetary gain or loss is
recognized in profit or loss, the exchange component is also recognized in profit or loss. The
Company’s presentation currency is the US dollar. For presentation purposes, all amounts are translated from the Euro functional
currency to the US dollar presentation currency for each period using the exchange rate at the end of each reporting period for the statement
of financial position. Revenues and expenses are translated on the basis of average exchange rates during the year. Exchange
gains and losses arising from translation to the Company’s presentation currency are recorded as exchange differences on translation
to reporting currency, which is included in other comprehensive income (loss). Income
Taxes Current
income tax: Current
income tax assets and liabilities for the current period are measured at the amount expected to be recovered from or paid to taxation
authorities. The tax rates and tax laws used to compute the amount are those that are enacted or substantively enacted, at the reporting
date, in the countries where the Company operates and generates taxable income. Current
income tax relating to items recognized directly in other comprehensive income or equity is recognized in other comprehensive income
or equity and not in profit or loss. Management periodically evaluates positions taken in the tax returns with respect to situations
in which applicable tax regulations are subject to interpretation and establishes provisions where appropriate. Deferred
tax: Deferred
tax is recognized on temporary differences at the reporting date arising between the tax bases of assets and liabilities and their carrying
amounts for financial reporting purposes. The
carrying amount of deferred tax assets is reviewed at the end of each reporting period and recognized only to the extent that it is probable
that future taxable income will be available to allow all or part of the temporary differences to be utilized. Deferred
tax assets and liabilities are measured at the tax rates that are expected to apply to the year when the asset is realized or the liability
is settled, based on tax rates (and tax laws) that have been enacted or substantively enacted and are expected to apply by the end of
the reporting period. Deferred tax assets and deferred income tax liabilities are offset if a legally enforceable right exists to set
off current tax assets against current income tax liabilities and the deferred taxes relate to the same taxable entity and the same taxation
authority. Government
Grants Government
grants are recognized when there is reasonable assurance that the grant will be received and that the Company will comply with the conditions
attached to them. When the grant relates to an expense item, it is recognized as income on a systematic basis over the periods that the
related costs, for which it is intended to compensate, are expensed. When the grant relates to an asset, it is recognized as income in
equal amounts over the expected useful life of the related asset. Loans
received from government grants are recognized initially at fair value, with the difference between the fair value of the loan based
on prevailing market interest rates and the amount received recorded as a government grant gain in the statements of loss and comprehensive
loss. Share-Based Compensation Our
stock option grants may contain time based or market-based vesting provisions. Time based options are expensed on a straight-line basis
over the vesting period. Market based options (“MBOs”) are expensed on a straight-line basis over the derived service period,
even if the market condition is not achieved. The
fair value of the stock options is determined on the grant date and is affected by our stock price and other assumptions regarding a
number of complex and subjective variables. These variables include our expected stock price volatility over the term of the awards,
risk free interest rates, expected dividends, and the expected option exercise term. The Company estimates the fair value of time-based
stock options using the Black-Scholes-Merton pricing model. The simplified method is used to estimate the expected term of stock options
due to a lack of related historical data regarding exercise, cancellation, and forfeiture. For MBOs, the fair value is estimated using
Monte Carlo simulation techniques. Where
an equity-settled award is cancelled, it is treated as if it vested on the date of the cancellation and any expense not yet recognized
for the award (being the total expense as calculated at the grant date) is recognized immediately. This includes any awards where vesting
conditions within the control of either the Company or the employee are not met. However, if a new award is substituted for the cancelled
award and designated as a replacement award on the date that it is granted, the cancelled award and new awards are treated as if they
were a modification of the original awards. Loss
per Share Basic
loss per share is calculated by dividing the loss attributable to common shareholders by the weighted average number of common shares
outstanding in the period. For all periods presented, the loss attributable to common shareholders equals the reported loss attributable
to owners of the Company. As the Company has recorded net losses from operations in all periods presented, it has excluded stock options
and warrants from the Loss per Share calculation as the exercise of such would be anti-dilutive. Segment
Report The
Company operates in one operating segment, genetic diagnostic testing. Critical
Accounting Estimates and Significant Management Judgments The
preparation of financial statements in accordance with IFRS requires the Company to use judgment in applying its accounting policies
and make estimates and assumptions about reported amounts at the date of the financial statements and in the future. The Company’s
management reviews these estimates and underlying assumptions on an ongoing basis, based on experience and other factors, including expectations
of future events that are believed to be reasonable under the circumstances. Revisions to estimates are adjusted for prospectively in
the period in which the estimates are revised. Useful
lives of property and equipment Estimates
of the useful lives of property and equipment are based on the period over which the assets are expected to be available for use. The
estimated useful lives are reviewed annually and are updated if expectations differ from previous estimates due to physical wear and
tear, technical or commercial obsolescence, not electing to exercise renewal options on Leases, and legal or other limits on the use
of the relevant assets. In addition, the estimation of the useful lives of the relevant assets may be based on internal technical evaluation
and experience with similar assets. It is possible, however, that future results of operations could be materially affected by changes
in the estimates brought about by changes in the factors mentioned above. The amounts and timing of recorded expenses for any period
would be affected by changes in these factors and circumstances. A reduction in the estimated useful lives of the property and equipment
would increase the recorded expenses and decrease the non-current assets. Provision
for expected credit losses on trade receivables The
provision for expected credit losses on trade receivables are estimated based on historical information, customer concentrations, customer
solvency, current economic and geographical trends, and changes in customer payment terms and practices. The Company will calibrate its
provision matrix to adjust the historical credit loss experience with forward-looking information. The assessment of the correlation
between historical observed default rates, forecast economic conditions and expected credit losses is a significant estimate. The amount
of expected credit losses is sensitive to changes in circumstances and of forecast economic conditions. The Company’s historical
credit loss experience and forecast of economic conditions may also not be representative of customer’s actual default in the future. Estimating
the incremental borrowing rate on leases The
Company cannot readily determine the interest rate implicit in leases where it is the lessee. As such, it uses its incremental borrowing
rate (“IBR”) to measure lease liabilities. The IBR is the rate of interest that the Company would have to pay to borrow over
a similar term, and with a similar security, the funds necessary to obtain an asset of comparable value to the right-of-use asset in
a similar economic environment. IBR therefore reflects what the Company “would have to pay”, which requires estimation when
no observable rates are available or where the applicable rates need to be adjusted to reflect the terms and conditions of the lease.
The Company estimates the IBR using observable inputs (such as market interest rates) when available and is required to make certain
entity-specific estimates. Estimating
the fair value of share-based payment transactions The
Company utilizes a Black-Scholes model, or where appropriate, a Monte-Carlo Simulation to estimate the fair value of its share-based
payments. In applying these models, management must estimate the expected future volatility of the Company’s estimated share price,
and makes such assumptions based on a proxy of publicly-listed entities under an expectation that historical volatility is representative
of the expected future volatility. Additionally, estimates have been made by management, in respect of the performance warrants, regarding
the length of the vesting period as well as the number of performance warrants that are likely to vest. Estimating
the fair value of financial instruments When
the Company recognizes a financial instrument, where there is no active market for such instrument, the Company utilizes alternative
valuation methods. The Company utilizes inputs from observable markets to the extent that an appropriate market can be identified, but
when there is a lack of such a market, the Company applies judgment to determine a fair value. Such judgments require those such as risk
and volatility, of which changes in such assumptions may impact the fair value of the financial instrument. Other
significant judgments The
preparation of these financial statements in accordance with IFRS requires the Company to make judgments, apart from those involving
estimates, in applying accounting policies. The most significant judgments in applying the Company’s financial statements include:
● The
assessment of the Company’s ability to continue as a going concern and whether there
are events or conditions that may give rise to significant uncertainty;
● The
determination of the lease term of contracts with renewal and termination options;
● Determination
of the extent to which it is probable that future taxable income will be available to allow
all or part of the temporary differences to be utilized;
● Whether
there are indicators of impairment of the Company’s long-lived assets.
● Mainz
Biomed N.V. did not constitute a business at the time of the contribution agreement (see
Note 4); and
● Development
costs do not meet the conditions for capitalization in accordance with IAS 38 and therefore
all research and development costs have been expensed as incurre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Operating Expenses (Details) - Schedule of operating expenses - USD ($)</t>
        </is>
      </c>
      <c r="B1" s="2" t="inlineStr">
        <is>
          <t>12 Months Ended</t>
        </is>
      </c>
    </row>
    <row r="2">
      <c r="B2" s="2" t="inlineStr">
        <is>
          <t>Dec. 31, 2021</t>
        </is>
      </c>
      <c r="C2" s="2" t="inlineStr">
        <is>
          <t>Dec. 31, 2020</t>
        </is>
      </c>
      <c r="D2" s="2" t="inlineStr">
        <is>
          <t>Dec. 31, 2019</t>
        </is>
      </c>
    </row>
    <row r="3">
      <c r="A3" s="4" t="inlineStr">
        <is>
          <t>General and Administrative [Member]</t>
        </is>
      </c>
    </row>
    <row r="4">
      <c r="A4" s="3" t="inlineStr">
        <is>
          <t>Operating Expenses (Details) - Schedule of operating expenses [Line Items]</t>
        </is>
      </c>
    </row>
    <row r="5">
      <c r="A5" s="4" t="inlineStr">
        <is>
          <t>Bad Debt</t>
        </is>
      </c>
      <c r="B5" s="4" t="inlineStr">
        <is>
          <t xml:space="preserve"> </t>
        </is>
      </c>
      <c r="C5" s="6" t="n">
        <v>506</v>
      </c>
      <c r="D5" s="6" t="n">
        <v>19411</v>
      </c>
    </row>
    <row r="6">
      <c r="A6" s="4" t="inlineStr">
        <is>
          <t>Consulting services</t>
        </is>
      </c>
      <c r="B6" s="4" t="inlineStr">
        <is>
          <t xml:space="preserve"> </t>
        </is>
      </c>
      <c r="C6" s="5" t="n">
        <v>2179</v>
      </c>
      <c r="D6" s="5" t="n">
        <v>68424</v>
      </c>
    </row>
    <row r="7">
      <c r="A7" s="4" t="inlineStr">
        <is>
          <t>Depreciation</t>
        </is>
      </c>
      <c r="B7" s="5" t="n">
        <v>29515</v>
      </c>
      <c r="C7" s="5" t="n">
        <v>26069</v>
      </c>
      <c r="D7" s="5" t="n">
        <v>20666</v>
      </c>
    </row>
    <row r="8">
      <c r="A8" s="4" t="inlineStr">
        <is>
          <t>Office</t>
        </is>
      </c>
      <c r="B8" s="5" t="n">
        <v>193513</v>
      </c>
      <c r="C8" s="5" t="n">
        <v>55497</v>
      </c>
      <c r="D8" s="5" t="n">
        <v>45363</v>
      </c>
    </row>
    <row r="9">
      <c r="A9" s="4" t="inlineStr">
        <is>
          <t>Professional Fees</t>
        </is>
      </c>
      <c r="B9" s="5" t="n">
        <v>805898</v>
      </c>
      <c r="C9" s="5" t="n">
        <v>20020</v>
      </c>
      <c r="D9" s="5" t="n">
        <v>36997</v>
      </c>
    </row>
    <row r="10">
      <c r="A10" s="4" t="inlineStr">
        <is>
          <t>Salaries and Benefits</t>
        </is>
      </c>
      <c r="B10" s="5" t="n">
        <v>986490</v>
      </c>
      <c r="C10" s="5" t="n">
        <v>268545</v>
      </c>
      <c r="D10" s="5" t="n">
        <v>223495</v>
      </c>
    </row>
    <row r="11">
      <c r="A11" s="4" t="inlineStr">
        <is>
          <t>Employee stock option expense</t>
        </is>
      </c>
      <c r="B11" s="5" t="n">
        <v>6430158</v>
      </c>
      <c r="C11" s="4" t="inlineStr">
        <is>
          <t xml:space="preserve"> </t>
        </is>
      </c>
      <c r="D11" s="4" t="inlineStr">
        <is>
          <t xml:space="preserve"> </t>
        </is>
      </c>
    </row>
    <row r="12">
      <c r="A12" s="4" t="inlineStr">
        <is>
          <t>Travel and entertainment</t>
        </is>
      </c>
      <c r="B12" s="5" t="n">
        <v>37503</v>
      </c>
      <c r="C12" s="5" t="n">
        <v>1753</v>
      </c>
      <c r="D12" s="5" t="n">
        <v>14506</v>
      </c>
    </row>
    <row r="13">
      <c r="A13" s="4" t="inlineStr">
        <is>
          <t>General and administrative total</t>
        </is>
      </c>
      <c r="B13" s="5" t="n">
        <v>8478017</v>
      </c>
      <c r="C13" s="5" t="n">
        <v>374569</v>
      </c>
      <c r="D13" s="5" t="n">
        <v>428862</v>
      </c>
    </row>
    <row r="14">
      <c r="A14" s="4" t="inlineStr">
        <is>
          <t>Sales and Marketing [Member]</t>
        </is>
      </c>
    </row>
    <row r="15">
      <c r="A15" s="3" t="inlineStr">
        <is>
          <t>Operating Expenses (Details) - Schedule of operating expenses [Line Items]</t>
        </is>
      </c>
    </row>
    <row r="16">
      <c r="A16" s="4" t="inlineStr">
        <is>
          <t>Advertising</t>
        </is>
      </c>
      <c r="B16" s="5" t="n">
        <v>587018</v>
      </c>
      <c r="C16" s="5" t="n">
        <v>5187</v>
      </c>
      <c r="D16" s="5" t="n">
        <v>15690</v>
      </c>
    </row>
    <row r="17">
      <c r="A17" s="4" t="inlineStr">
        <is>
          <t>Consulting services</t>
        </is>
      </c>
      <c r="B17" s="5" t="n">
        <v>243012</v>
      </c>
      <c r="C17" s="4" t="inlineStr">
        <is>
          <t xml:space="preserve"> </t>
        </is>
      </c>
      <c r="D17" s="4" t="inlineStr">
        <is>
          <t xml:space="preserve"> </t>
        </is>
      </c>
    </row>
    <row r="18">
      <c r="A18" s="4" t="inlineStr">
        <is>
          <t>Depreciation</t>
        </is>
      </c>
      <c r="B18" s="5" t="n">
        <v>8868</v>
      </c>
      <c r="C18" s="5" t="n">
        <v>7833</v>
      </c>
      <c r="D18" s="5" t="n">
        <v>11833</v>
      </c>
    </row>
    <row r="19">
      <c r="A19" s="4" t="inlineStr">
        <is>
          <t>Office</t>
        </is>
      </c>
      <c r="B19" s="5" t="n">
        <v>34206</v>
      </c>
      <c r="C19" s="5" t="n">
        <v>16674</v>
      </c>
      <c r="D19" s="5" t="n">
        <v>25973</v>
      </c>
    </row>
    <row r="20">
      <c r="A20" s="4" t="inlineStr">
        <is>
          <t>Salaries and Benefits</t>
        </is>
      </c>
      <c r="B20" s="5" t="n">
        <v>84418</v>
      </c>
      <c r="C20" s="5" t="n">
        <v>80686</v>
      </c>
      <c r="D20" s="5" t="n">
        <v>127964</v>
      </c>
    </row>
    <row r="21">
      <c r="A21" s="4" t="inlineStr">
        <is>
          <t>Sales and marketing total</t>
        </is>
      </c>
      <c r="B21" s="5" t="n">
        <v>957522</v>
      </c>
      <c r="C21" s="5" t="n">
        <v>110380</v>
      </c>
      <c r="D21" s="5" t="n">
        <v>181460</v>
      </c>
    </row>
    <row r="22">
      <c r="A22" s="4" t="inlineStr">
        <is>
          <t>Research and Development [Member]</t>
        </is>
      </c>
    </row>
    <row r="23">
      <c r="A23" s="3" t="inlineStr">
        <is>
          <t>Operating Expenses (Details) - Schedule of operating expenses [Line Items]</t>
        </is>
      </c>
    </row>
    <row r="24">
      <c r="A24" s="4" t="inlineStr">
        <is>
          <t>Depreciation</t>
        </is>
      </c>
      <c r="B24" s="5" t="n">
        <v>26290</v>
      </c>
      <c r="C24" s="5" t="n">
        <v>23220</v>
      </c>
      <c r="D24" s="5" t="n">
        <v>17867</v>
      </c>
    </row>
    <row r="25">
      <c r="A25" s="4" t="inlineStr">
        <is>
          <t>Consulting services</t>
        </is>
      </c>
      <c r="B25" s="5" t="n">
        <v>83646</v>
      </c>
      <c r="C25" s="4" t="inlineStr">
        <is>
          <t xml:space="preserve"> </t>
        </is>
      </c>
      <c r="D25" s="4" t="inlineStr">
        <is>
          <t xml:space="preserve"> </t>
        </is>
      </c>
    </row>
    <row r="26">
      <c r="A26" s="4" t="inlineStr">
        <is>
          <t>Office</t>
        </is>
      </c>
      <c r="B26" s="5" t="n">
        <v>106487</v>
      </c>
      <c r="C26" s="5" t="n">
        <v>49432</v>
      </c>
      <c r="D26" s="5" t="n">
        <v>39221</v>
      </c>
    </row>
    <row r="27">
      <c r="A27" s="4" t="inlineStr">
        <is>
          <t>Salaries and Benefits</t>
        </is>
      </c>
      <c r="B27" s="5" t="n">
        <v>250266</v>
      </c>
      <c r="C27" s="5" t="n">
        <v>239199</v>
      </c>
      <c r="D27" s="5" t="n">
        <v>193228</v>
      </c>
    </row>
    <row r="28">
      <c r="A28" s="4" t="inlineStr">
        <is>
          <t>Research and development total</t>
        </is>
      </c>
      <c r="B28" s="6" t="n">
        <v>466689</v>
      </c>
      <c r="C28" s="6" t="n">
        <v>311851</v>
      </c>
      <c r="D28" s="6" t="n">
        <v>250316</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3" customWidth="1" min="1" max="1"/>
    <col width="21" customWidth="1" min="2" max="2"/>
    <col width="27" customWidth="1" min="3" max="3"/>
    <col width="27" customWidth="1" min="4" max="4"/>
  </cols>
  <sheetData>
    <row r="1">
      <c r="A1" s="1" t="inlineStr">
        <is>
          <t>Subsequent Events (Details)</t>
        </is>
      </c>
      <c r="B1" s="2" t="inlineStr">
        <is>
          <t>1 Months Ended</t>
        </is>
      </c>
      <c r="D1" s="2" t="inlineStr">
        <is>
          <t>12 Months Ended</t>
        </is>
      </c>
    </row>
    <row r="2">
      <c r="B2" s="2" t="inlineStr">
        <is>
          <t>Jan. 31, 2022EUR (€)</t>
        </is>
      </c>
      <c r="C2" s="2" t="inlineStr">
        <is>
          <t>Jan. 28, 2022USD ($)shares</t>
        </is>
      </c>
      <c r="D2" s="2" t="inlineStr">
        <is>
          <t>Dec. 31, 2021USD ($)shares</t>
        </is>
      </c>
    </row>
    <row r="3">
      <c r="A3" s="3" t="inlineStr">
        <is>
          <t>Subsequent Events (Details) [Line Items]</t>
        </is>
      </c>
    </row>
    <row r="4">
      <c r="A4" s="4" t="inlineStr">
        <is>
          <t>Overall sensitivities</t>
        </is>
      </c>
      <c r="D4" s="4" t="inlineStr">
        <is>
          <t>75.00%</t>
        </is>
      </c>
    </row>
    <row r="5">
      <c r="A5" s="4" t="inlineStr">
        <is>
          <t>CRC lesions</t>
        </is>
      </c>
      <c r="D5" s="4" t="inlineStr">
        <is>
          <t>95.00%</t>
        </is>
      </c>
    </row>
    <row r="6">
      <c r="A6" s="4" t="inlineStr">
        <is>
          <t>Specificity outcome</t>
        </is>
      </c>
      <c r="D6" s="4" t="inlineStr">
        <is>
          <t>96.00%</t>
        </is>
      </c>
    </row>
    <row r="7">
      <c r="A7" s="4" t="inlineStr">
        <is>
          <t>Exercise of warrants shares (in Shares) | shares</t>
        </is>
      </c>
      <c r="D7" s="5" t="n">
        <v>202943</v>
      </c>
    </row>
    <row r="8">
      <c r="A8" s="4" t="inlineStr">
        <is>
          <t>Net proceeds (in Dollars)</t>
        </is>
      </c>
      <c r="D8" s="6" t="n">
        <v>382500</v>
      </c>
    </row>
    <row r="9">
      <c r="A9" s="4" t="inlineStr">
        <is>
          <t>Gross proceeds (in Dollars)</t>
        </is>
      </c>
      <c r="D9" s="6" t="n">
        <v>2200000</v>
      </c>
    </row>
    <row r="10">
      <c r="A10" s="4" t="inlineStr">
        <is>
          <t>Non-Adjusting Events after Reporting Period [Member]</t>
        </is>
      </c>
    </row>
    <row r="11">
      <c r="A11" s="3" t="inlineStr">
        <is>
          <t>Subsequent Events (Details) [Line Items]</t>
        </is>
      </c>
    </row>
    <row r="12">
      <c r="A12" s="4" t="inlineStr">
        <is>
          <t>Agreement related payment (in Euro) | €</t>
        </is>
      </c>
      <c r="B12" s="9" t="n">
        <v>10000</v>
      </c>
    </row>
    <row r="13">
      <c r="A13" s="4" t="inlineStr">
        <is>
          <t>Ordinary shares (in Shares) | shares</t>
        </is>
      </c>
      <c r="C13" s="5" t="n">
        <v>1725000</v>
      </c>
    </row>
    <row r="14">
      <c r="A14" s="4" t="inlineStr">
        <is>
          <t>Gross proceeds (in Dollars)</t>
        </is>
      </c>
      <c r="C14" s="6" t="n">
        <v>25875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ntribution Agreement</t>
        </is>
      </c>
      <c r="B1" s="2" t="inlineStr">
        <is>
          <t>12 Months Ended</t>
        </is>
      </c>
    </row>
    <row r="2">
      <c r="B2" s="2" t="inlineStr">
        <is>
          <t>Dec. 31, 2021</t>
        </is>
      </c>
    </row>
    <row r="3">
      <c r="A3" s="3" t="inlineStr">
        <is>
          <t>Disclosure of Contribution Agreement [Abstract]</t>
        </is>
      </c>
    </row>
    <row r="4">
      <c r="A4" s="4" t="inlineStr">
        <is>
          <t>CONTRIBUTION AGREEMENT</t>
        </is>
      </c>
      <c r="B4" s="4" t="inlineStr">
        <is>
          <t xml:space="preserve">4.
CONTRIBUTION AGREEMENT On
August 3, 2021, Mainz Biomed N.V. (f/k/a Mainz Biomed B.V.) and Mainz Biomed Germany Gmbh (f/k/a Pharmgenomics GmbH (“PG”))
entered into Contribution Agreement for the purpose of the Mainz Biomed N.V. acquiring PG. Under the Contribution Agreement, 100% of
the shares of PG were acquired in exchange for 6,000,000 shares of the Company. Upon the closing of the Contribution Agreement,
PG became a wholly owned subsidiary of the Company with the former shareholders of PG holding approximately 62% of the outstanding shares
of the Company, after the Contribution Agreement closing. On September 20, 2021 the Mainz Biomed N.V. and PG closed the Contribution
Agreement. For
accounting purposes, the acquisition was considered to be a reverse acquisition under IFRS 3 Business Combinations (“IFRS 3”)
as the shareholders of PG obtained control of the Company. However, as Mainz Biomed N.V. did not, prior to the Contribution Agreement,
meet the definition of a business as defined by IFRS 3, it has been accounted for as a share-based payment transaction in accordance
with IFRS 2. The accounting for this transaction resulted in the following:
1. The
consolidated financial statements of the combined entity are considered a continuation of
the financial statements of the legal subsidiary, PG.
2. As
PG was deemed to be the acquirer for accounting purposes, its assets and liabilities were
included in the consolidated financial statements at their historical carrying values.
3. Since the shares allocated to the former shareholders of PG on closing of the Contribution Agreement were considered within the scope of IFRS 2, and there were not specifically identified goods or service received in return for the issuance of the shares, the value in excess of the net identifiable assets (net of liabilities acquired) of Mainz Biomed, N.V. acquired on closing was expensed in the consolidated statement of loss and comprehensive loss as an Acquisition Expense. The fair value of the 6,000,000 common shares for all of the outstanding shares of PG was determined to be $3,216,649 or $0.54 per common share.
4. The
fair value of all the consideration given and charged to acquisition expense was comprised
of
Fair value
of common stock at share exchange date $ 3,216,649
Identifiable assets acquired at September 20,
2021
Cash 1,219,855
VAT receivable 12,497
Accounts
payable (35,443 )
$ 1,196,910
Unidentified assets acquired
Acquisition expense $ 2,019,739
Total net identifiable
assets and transaction costs $ 3,216,64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2T23:11:15Z</dcterms:created>
  <dcterms:modified xmlns:dcterms="http://purl.org/dc/terms/" xmlns:xsi="http://www.w3.org/2001/XMLSchema-instance" xsi:type="dcterms:W3CDTF">2022-05-02T23:11:15Z</dcterms:modified>
</cp:coreProperties>
</file>